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Revenue Disclosures" sheetId="10" state="visible" r:id="rId10"/>
    <sheet xmlns:r="http://schemas.openxmlformats.org/officeDocument/2006/relationships" name="Restricted Cash"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Fair Value Consideration"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Acquisitions (Tables)" sheetId="24" state="visible" r:id="rId24"/>
    <sheet xmlns:r="http://schemas.openxmlformats.org/officeDocument/2006/relationships" name="Revenue Disclosures (Tables)" sheetId="25" state="visible" r:id="rId25"/>
    <sheet xmlns:r="http://schemas.openxmlformats.org/officeDocument/2006/relationships" name="Restricted Cash (Tables)" sheetId="26" state="visible" r:id="rId26"/>
    <sheet xmlns:r="http://schemas.openxmlformats.org/officeDocument/2006/relationships" name="Notes Receivable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Supplemental Disclosure of No_2"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Acquisitions - Narrative (Detai" sheetId="39" state="visible" r:id="rId39"/>
    <sheet xmlns:r="http://schemas.openxmlformats.org/officeDocument/2006/relationships" name="Acquisitions - Purchase Price A" sheetId="40" state="visible" r:id="rId40"/>
    <sheet xmlns:r="http://schemas.openxmlformats.org/officeDocument/2006/relationships" name="Acquisitions - Pro Forma Result" sheetId="41" state="visible" r:id="rId41"/>
    <sheet xmlns:r="http://schemas.openxmlformats.org/officeDocument/2006/relationships" name="Revenue Disclosures - Changes i" sheetId="42" state="visible" r:id="rId42"/>
    <sheet xmlns:r="http://schemas.openxmlformats.org/officeDocument/2006/relationships" name="Revenue Disclosures - Revenue R" sheetId="43" state="visible" r:id="rId43"/>
    <sheet xmlns:r="http://schemas.openxmlformats.org/officeDocument/2006/relationships" name="Restricted Cash - Reconciliatio" sheetId="44" state="visible" r:id="rId44"/>
    <sheet xmlns:r="http://schemas.openxmlformats.org/officeDocument/2006/relationships" name="Notes Receivable (Details)" sheetId="45" state="visible" r:id="rId45"/>
    <sheet xmlns:r="http://schemas.openxmlformats.org/officeDocument/2006/relationships" name="Notes Receivable - Schedule of " sheetId="46" state="visible" r:id="rId46"/>
    <sheet xmlns:r="http://schemas.openxmlformats.org/officeDocument/2006/relationships" name="Property and Equipment - Narrat" sheetId="47" state="visible" r:id="rId47"/>
    <sheet xmlns:r="http://schemas.openxmlformats.org/officeDocument/2006/relationships" name="Property and Equipment - Summar"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Debt - Narrative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Fair"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Income Taxes - Income Tax Provi" sheetId="58" state="visible" r:id="rId58"/>
    <sheet xmlns:r="http://schemas.openxmlformats.org/officeDocument/2006/relationships" name="Income Taxes - Narrative (Detai" sheetId="59" state="visible" r:id="rId59"/>
    <sheet xmlns:r="http://schemas.openxmlformats.org/officeDocument/2006/relationships" name="Income Taxes - Net Deferred Tax" sheetId="60" state="visible" r:id="rId60"/>
    <sheet xmlns:r="http://schemas.openxmlformats.org/officeDocument/2006/relationships" name="Income Taxes - Reconciliation o"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 Reporting - Narrative (" sheetId="65" state="visible" r:id="rId65"/>
    <sheet xmlns:r="http://schemas.openxmlformats.org/officeDocument/2006/relationships" name="Segment Reporting - Segment Rep" sheetId="66" state="visible" r:id="rId66"/>
    <sheet xmlns:r="http://schemas.openxmlformats.org/officeDocument/2006/relationships" name="Segment Reporting - Segment R_2"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794">
  <si>
    <t>Cover Page - USD ($) $ in Millions</t>
  </si>
  <si>
    <t>12 Months Ended</t>
  </si>
  <si>
    <t>Dec. 31, 2019</t>
  </si>
  <si>
    <t>Mar. 03, 2020</t>
  </si>
  <si>
    <t>Jun. 28, 2019</t>
  </si>
  <si>
    <t>Cover page.</t>
  </si>
  <si>
    <t>Document Type</t>
  </si>
  <si>
    <t>10-K</t>
  </si>
  <si>
    <t>Document Annual Report</t>
  </si>
  <si>
    <t>true</t>
  </si>
  <si>
    <t>Document Period End Date</t>
  </si>
  <si>
    <t>Dec. 31,
		2019</t>
  </si>
  <si>
    <t>Document Transition Report</t>
  </si>
  <si>
    <t>false</t>
  </si>
  <si>
    <t>Entity File Number</t>
  </si>
  <si>
    <t>001-36724</t>
  </si>
  <si>
    <t>Entity Registrant Name</t>
  </si>
  <si>
    <t>Joint Corp</t>
  </si>
  <si>
    <t>Entity Central Index Key</t>
  </si>
  <si>
    <t>0001612630</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90-0544160</t>
  </si>
  <si>
    <t>Entity Address, Address Line One</t>
  </si>
  <si>
    <t>16767 North Perimeter Drive</t>
  </si>
  <si>
    <t>Entity Address, Address Line Two</t>
  </si>
  <si>
    <t>Suite 110</t>
  </si>
  <si>
    <t>Entity Address, City or Town</t>
  </si>
  <si>
    <t>Scottsdale</t>
  </si>
  <si>
    <t>Entity Address, State or Province</t>
  </si>
  <si>
    <t>AZ</t>
  </si>
  <si>
    <t>Entity Address, Postal Zip Code</t>
  </si>
  <si>
    <t>85260</t>
  </si>
  <si>
    <t>City Area Code</t>
  </si>
  <si>
    <t>480</t>
  </si>
  <si>
    <t>Local Phone Number</t>
  </si>
  <si>
    <t>245-5960</t>
  </si>
  <si>
    <t>Title of 12(b) Security</t>
  </si>
  <si>
    <t>Common Stock, $0.001 Par Value Per Share</t>
  </si>
  <si>
    <t>Trading Symbol</t>
  </si>
  <si>
    <t>JYNT</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ing to its 2020 Annual Meeting of Stockholders, to be filed with the Securities and Exchange Commission (“SEC”) pursuant to Regulation 14A within 120 days after the registrant’s fiscal year ended December 31, 2019, are incorporated by reference in Part III of this Form 10-K.</t>
  </si>
  <si>
    <t>Consolidated Balance Sheets - USD ($)</t>
  </si>
  <si>
    <t>Dec. 31, 2018</t>
  </si>
  <si>
    <t>Current assets:</t>
  </si>
  <si>
    <t>Cash and cash equivalents</t>
  </si>
  <si>
    <t>Restricted cash</t>
  </si>
  <si>
    <t>Accounts receivable, net</t>
  </si>
  <si>
    <t>Income taxes receivable</t>
  </si>
  <si>
    <t>Notes receivable, net - current portion</t>
  </si>
  <si>
    <t>Deferred franchise costs - current portion</t>
  </si>
  <si>
    <t>Prepaid expenses and other current assets</t>
  </si>
  <si>
    <t>Total current assets</t>
  </si>
  <si>
    <t>Property and equipment, net</t>
  </si>
  <si>
    <t>Operating lease right-of-use asset</t>
  </si>
  <si>
    <t>Notes receivable net - net of current portion</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Operating lease liability - current portion</t>
  </si>
  <si>
    <t>Finance lease liability - current portion</t>
  </si>
  <si>
    <t>Deferred franchise and regional developer fee revenue - current portion</t>
  </si>
  <si>
    <t>Deferred revenue from company clinics</t>
  </si>
  <si>
    <t>Other current liabilities</t>
  </si>
  <si>
    <t>Total current liabilities</t>
  </si>
  <si>
    <t>Deferred rent, net of current portion</t>
  </si>
  <si>
    <t>Operating lease liability - net of current portion</t>
  </si>
  <si>
    <t>Finance lease liability - net of current portion</t>
  </si>
  <si>
    <t>Deferred franchise and regional developer fee revenue, net of current portion</t>
  </si>
  <si>
    <t>Deferred tax liability</t>
  </si>
  <si>
    <t>Other liabilities</t>
  </si>
  <si>
    <t>Total liabilities</t>
  </si>
  <si>
    <t>Commitments and contingencies</t>
  </si>
  <si>
    <t xml:space="preserve"> </t>
  </si>
  <si>
    <t>Stockholders' equity:</t>
  </si>
  <si>
    <t>Series A preferred stock, $0.001 par value; 50,000 shares authorized, 0 issued and outstanding, as of December 31, 2019 and 2018</t>
  </si>
  <si>
    <t>Common stock, $0.001 par value; 20,000,000 shares authorized, 13,898,694 shares issued and 13,882,932 shares outstanding as of December 31, 2019 and 13,757,200 shares issued and 13,742,530 outstanding as of December 31, 2018</t>
  </si>
  <si>
    <t>Additional paid-in capital</t>
  </si>
  <si>
    <t>Treasury stock 15,762 shares as of December 31, 2019 and 14,670 shares as of December 31, 2018, at cost</t>
  </si>
  <si>
    <t>Accumulated deficit</t>
  </si>
  <si>
    <t>Total The Joint Corp. stockholders' equity</t>
  </si>
  <si>
    <t>Non-controlling Interest</t>
  </si>
  <si>
    <t>Total equity</t>
  </si>
  <si>
    <t>Total liabilities and stockholders' equity</t>
  </si>
  <si>
    <t>Consolidated Balance Sheets (Parentheticals) - $ / shares</t>
  </si>
  <si>
    <t>Statement of Financial Position [Abstract]</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s:</t>
  </si>
  <si>
    <t>Total revenues</t>
  </si>
  <si>
    <t>Cost of revenues:</t>
  </si>
  <si>
    <t>Total cost of revenues</t>
  </si>
  <si>
    <t>Selling and marketing expenses</t>
  </si>
  <si>
    <t>Depreciation and amortization</t>
  </si>
  <si>
    <t>General and administrative expenses</t>
  </si>
  <si>
    <t>Total selling, general and administrative expenses</t>
  </si>
  <si>
    <t>Net loss on disposition or impairment</t>
  </si>
  <si>
    <t>Income from operations</t>
  </si>
  <si>
    <t>Other income (expense):</t>
  </si>
  <si>
    <t>Bargain purchase gain</t>
  </si>
  <si>
    <t>Other (expense), net</t>
  </si>
  <si>
    <t>Total other (expense)</t>
  </si>
  <si>
    <t>Income before income tax expense (benefit)</t>
  </si>
  <si>
    <t>Income tax expense (benefit)</t>
  </si>
  <si>
    <t>Net income and comprehensive income</t>
  </si>
  <si>
    <t>Less: income attributable to the non-controlling interest</t>
  </si>
  <si>
    <t>Net income attributable to The Joint Corp. stockholders</t>
  </si>
  <si>
    <t>Earnings per share:</t>
  </si>
  <si>
    <t>Basic earnings per share (in dollars per share)</t>
  </si>
  <si>
    <t>Diluted earnings per share (in dollars per share)</t>
  </si>
  <si>
    <t>Basic weighted average shares (in shares)</t>
  </si>
  <si>
    <t>Diluted weighted average shares (in shares)</t>
  </si>
  <si>
    <t>Revenues from company-owned or managed clinics</t>
  </si>
  <si>
    <t>Royalty fees</t>
  </si>
  <si>
    <t>Franchise</t>
  </si>
  <si>
    <t>Cost of revenues</t>
  </si>
  <si>
    <t>Advertising fund revenue</t>
  </si>
  <si>
    <t>Software/IT</t>
  </si>
  <si>
    <t>Regional developer fees</t>
  </si>
  <si>
    <t>Other revenues</t>
  </si>
  <si>
    <t>Consolidated Statements of Changes in Stockholders' Equity - USD ($)</t>
  </si>
  <si>
    <t>Total</t>
  </si>
  <si>
    <t>Common Stock</t>
  </si>
  <si>
    <t>Additional Paid In Capital</t>
  </si>
  <si>
    <t>Treasury Stock</t>
  </si>
  <si>
    <t>Accumulated Deficit</t>
  </si>
  <si>
    <t>Total The Joint Corp. stockholder's equity</t>
  </si>
  <si>
    <t>Balance, beginning at Dec. 31, 2017</t>
  </si>
  <si>
    <t>Balances, beginning (in shares) at Dec. 31, 2017</t>
  </si>
  <si>
    <t>Increase (Decrease) in Stockholders' Equity [Roll Forward]</t>
  </si>
  <si>
    <t>Stock-based compensation expense</t>
  </si>
  <si>
    <t>Issuance of vested restricted stock</t>
  </si>
  <si>
    <t>Issuance of vested restricted stock (in shares)</t>
  </si>
  <si>
    <t>Exercise of stock options</t>
  </si>
  <si>
    <t>Exercised in period (in shares)</t>
  </si>
  <si>
    <t>Purchases of treasury stock under employee stock plans</t>
  </si>
  <si>
    <t>Purchases of treasury stock under employee stock plans (in shares)</t>
  </si>
  <si>
    <t>Net income</t>
  </si>
  <si>
    <t>Balance, ending at Dec. 31, 2018</t>
  </si>
  <si>
    <t>Balance, ending (in shares) at Dec. 31, 2018</t>
  </si>
  <si>
    <t>Correction of immaterial error related to ASC 606 adoption</t>
  </si>
  <si>
    <t>Balance, ending at Dec. 31, 2019</t>
  </si>
  <si>
    <t>Balance, ending (in shares) at Dec. 31, 2019</t>
  </si>
  <si>
    <t>Consolidated Statements of Cash Flows - USD ($)</t>
  </si>
  <si>
    <t>Cash flows from operating activities:</t>
  </si>
  <si>
    <t>Adjustments to reconcile net income to net cash provided by (used in) operating activities:</t>
  </si>
  <si>
    <t>Net franchise fees recognized upon termination of franchise agreements</t>
  </si>
  <si>
    <t>Deferred income taxes</t>
  </si>
  <si>
    <t>Stock based compensation expense</t>
  </si>
  <si>
    <t>Changes in operating assets and liabilities:</t>
  </si>
  <si>
    <t>Accounts receivable</t>
  </si>
  <si>
    <t>Deferred franchise costs</t>
  </si>
  <si>
    <t>Deferred revenue</t>
  </si>
  <si>
    <t>Net cash provided by operating activities</t>
  </si>
  <si>
    <t>Cash flows from investing activities:</t>
  </si>
  <si>
    <t>Acquisition of business</t>
  </si>
  <si>
    <t>Purchase of property and equipment</t>
  </si>
  <si>
    <t>Reacquisition and termination of regional developer rights</t>
  </si>
  <si>
    <t>Payments received on notes receivable</t>
  </si>
  <si>
    <t>Net cash used in investing activities</t>
  </si>
  <si>
    <t>Cash flows from financing activities:</t>
  </si>
  <si>
    <t>Payments of finance lease obligation</t>
  </si>
  <si>
    <t>Proceeds from exercise of stock options</t>
  </si>
  <si>
    <t>Repayments on notes payable</t>
  </si>
  <si>
    <t>Net cash (used in) provided by financing activities</t>
  </si>
  <si>
    <t>(Decrease) increase in cash</t>
  </si>
  <si>
    <t>Cash and restricted cash, beginning of period</t>
  </si>
  <si>
    <t>Cash and restricted cash, end of period</t>
  </si>
  <si>
    <t>Supplemental Disclosure of Non-cash Activity</t>
  </si>
  <si>
    <t>Supplemental Cash Flow Elements [Abstract]</t>
  </si>
  <si>
    <t>Cash Flow, Supplemental Disclosures</t>
  </si>
  <si>
    <t>During the years ended December 31, 2019 and 2018, cash paid for income taxes was $65,064 and $29,522, respectively. During the years ended December 31, 2019 and 2018, cash paid for interest was $96,978 and $100,000, respectively. Supplemental disclosure of non-cash activity: As of December 31, 2019, accounts payable and accrued expenses include property and equipment purchases of $196,671, and $15,250, respectively. As of December 31, 2018, accounts payable and accrued expenses include property and equipment purchases of $121,038, and $1,595, respectively. In connection with the acquisitions during the year ended December 31, 2019, the Company acquired $173,521 of property and equipment and intangible assets of $1,999,469, in exchange for $3,127,332 (of which $5,000 was in accounts payable as of December 31, 2019) to the sellers. Additionally, at the time of these transactions, the Company carried net deferred revenue of $40,805, representing unrecognized net franchise fees collected upon the execution of the franchise agreement. The Company netted this amount against the purchase price of the acquisitions (Note 2). In connection with the Company's reacquisition and termination of regional developer rights during the year ended December 31, 2019, the Company had deferred revenue of $44,334 representing unrecognized license fees collected upon the execution of the regional developer agreements. The Company netted these amounts against the aggregate purchase price of the acquisitions (Note 8).</t>
  </si>
  <si>
    <t>Nature of Operations and Summary of Significant Accounting Policies</t>
  </si>
  <si>
    <t>Accounting Policies [Abstract]</t>
  </si>
  <si>
    <t>Nature of Operations and Summary of Significant Accounting Policies Basis of Presentation These financial statements represent the consolidated financial statements of The Joint Corp. (“The Joint”), its variable interest entities (“VIEs”), and its wholly owned subsidiary, The Joint Corporate Unit No. 1, LLC (collectively, the “Company”). The preparation of financial statements in conformity with GAAP requires management to make estimates and assumptions that affect the amount of assets, liabilities, revenue, costs, expenses and other (expenses) income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nd accounting for leases, see Note 3, "Revenue Disclosures" and Note 12, "Commitments and Contingencies", respectively. Prior Period Financial Statement Correction of Immaterial Error Certain states in which the Company manages clinics regulate the practice of chiropractic care and require that chiropractic services be provided by legal entities organized under state laws as professional corporations or PCs. The PCs are VIEs as defined by Accounting Standards Codification 810, Consolidations (“ASC 810”). During the first quarter of 2019, the Company reassessed the governance structure and operating procedures of the PCs and determined that the Company has the power to control certain significant non-clinical activities of the PCs, as defined by ASC 810. Therefore, the Company is the primary beneficiary of the VIEs, and per ASC 810, must consolidate the VIEs. Prior to 2019, the Company did not consolidate the PCs. The Company concluded the previous accounting policy to not consolidate the PCs was an immaterial error and determined that the PCs should be consolidated. The adjustments resulted in an increase to revenues from company clinics and a corresponding increase to general and administrative expenses. The adjustments had no impact on net income, except when the PCs had sold treatment packages and wellness plans. Revenue from these treatment packages and wellness plans are now deferred and will be recognized when patients use their visits. The Company corrected this immaterial error by restating the 2018 consolidated financial statements and related notes included herein. The immaterial impacts of this error correction for the fiscal year ended December 31, 2018 were as follows: THE JOINT CORP. AND SUBSIDIARY AND AFFILIATES CONSOLIDATED STATEMENTS OF OPERATIONS Year Ended December 31, 2018 Adjustments Due To VIE Consolidation Year Ended December 31, 2018 (as reported) (as adjusted) Revenues: Revenues from company-owned or managed clinics $ 14,672,865 $ 4,872,411 $ 19,545,276 Total revenues 31,789,249 4,872,411 36,661,660 General and administrative expenses 20,304,131 4,933,990 25,238,121 Total selling, general and administrative expenses 26,679,926 4,933,990 31,613,916 Income from operations 204,139 (61,578) 142,561 Other income (expense): Bargain purchase gain 58,006 (44,808) $ 13,198 Total other income (expense) 11,215 (44,808) $ (33,593) Income before income tax (benefit) expense 215,354 (106,386) $ 108,968 Net income and comprehensive income $ 253,082 (106,386) $ 146,696 Earnings per share: Basic earnings per share $ 0.02 (0.01) $ 0.01 Diluted earnings per share $ 0.02 (0.01) $ 0.01 Basic weighted average shares 13,669,107 — $ 13,669,107 Diluted weighted average shares 14,031,717 — $ 14,031,717 THE JOINT CORP. AND SUBSIDIARY AND AFFILIATES CONSOLIDATED BALANCE SHEETS December 31, 2018 Adjustments Due To VIE Consolidation December 31, 2018 ASSETS (as reported) (as adjusted) Current assets: Accounts receivable, net 1,213,707 (407,357) 806,350 Total current assets 11,711,345 (407,357) 11,303,988 Goodwill 2,916,426 308,719 3,225,145 Total assets $ 23,526,352 $ (98,639) $ 23,427,713 LIABILITIES AND STOCKHOLDERS' EQUITY Current liabilities: Deferred revenue from company clinics 994,493 1,535,004 2,529,497 Total current liabilities 8,738,123 1,535,004 10,273,127 Total liabilities 21,165,108 1,535,004 22,700,112 Commitments and contingencies Equity: The Joint Corp. stockholders' equity: Accumulated deficit (35,750,908) (1,633,743) (37,384,651) Total The Joint Corp. stockholders' equity 2,361,244 (1,633,743) 727,501 Non-controlling Interest — 100 100 Total equity 2,361,244 (1,633,643) 727,601 Total liabilities and equity $ 23,526,352 $ (98,639) $ 23,427,713 Correction of Immaterial Error - Effect of change in accounting principle During the quarter ended December 31, 2019, the Company determined that it had improperly calculated the effect of change in accounting principle related to the adoption of Accounting Standards Codification 606 - Revenue from Contracts with Customers ("ASC 606"), which the Company adopted on January 1, 2018. This resulted in an overstatement of deferred franchise revenue and an understatement of deferred franchise costs. As a result, the Company recorded a $150 thousand reduction to franchise fee revenue and $70 thousand increase to franchise cost of revenue with a corresponding adjustment to deferred franchise revenue and deferred franchise costs related to the prior year and current year correction of an immaterial error related to the adoption of ASC 606.The error was not material to the Company's consolidated financial statements for any quarterly or annual period. Nature of Operations The Joint Corp., a Delaware corporation, was formed on March 10, 2010 for the principal purpose of franchising, developing and manag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for the years ended December 31, 2019 and 2018: Year Ended December 31, Franchised clinics: 2019 2018 Clinics open at beginning of period 394 352 Opened during the period 71 47 Sold during the period (8) (1) Closed during the period (4) (4) Clinics in operation at the end of the period 453 394 Year Ended December 31, Company-owned or managed clinics: 2019 2018 Clinics open at beginning of period 48 47 Opened during the period 5 — Acquired during the period 8 1 Closed during the period (1) — Clinics in operation at the end of the period 60 48 Total clinics in operation at the end of the period 513 442 Clinic licenses sold but not yet developed 170 136 Executed letters of intent for future clinic licenses 34 19 Principles of Consolidation The accompanying consolidated financial statements include the accounts of The Joint Corp. and its wholly-owned subsidiary, The Joint Corporate Unit No. 1, LLC, which was dormant for all periods presented. The Company consolidates VIEs in which the Company is the primary beneficiary in accordance with ASC 810. Non-controlling interests represent third-party equity ownership interests in VIEs. All significant inter-affiliate accounts and transactions between The Joint and its VIEs have been eliminated in consolidation. Certain balances were reclassified from regional developer fees to other revenues for the year ended December 31, 2018 to conform to the current year presentation. Comprehensive Income Net income and comprehensive income are the same for the years ended December 31, 2019 and 2018. 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During the first quarter of 2019, the Company reassessed the governance structure and operating procedures of the PCs and determined that the Company has the power to control certain significant non-clinical activities of the PCs, as defined by ASC 810, Therefore, the Company is the primary beneficiary of the VIEs, and per ASC 810, must consolidate the VIEs. The carrying amount of VIE assets and liabilities are immaterial as of December 31, 2019.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December 31, 2019 and 2018.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Accounts Receivable 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December 31, 2019, and 2018, the Company had an allowance for doubtful accounts of $0. Deferred Franchise Costs Deferred franchise costs represent commissions that are direct and incremental to the Company and are paid in conjunction with the sale of a franchise license. These costs are recognized as an expense, in franchise cost of revenues when the respective revenue is recognized, which is generally over the term of the related franchise agreement. 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five years. Leases The Company adopted the guidance of Accounting Standards Codification 842 – Leases (“ASC 842”) on January 1, 2019 which requires lessees to recognize a right-of-use ("ROU") asset and lease liability for all leases. The Company elected the package of transition practical expedients for existing contracts, which allowed the Company to carry forward its historical assessments of whether contracts are or contain leases, lease classification and determination of initial direct costs. The Company leases property and equipment under operating and finance leases. The Company leases its corporate office space and the space for each of the company-owned or managed clinic in the portfolio.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solidated statements of operations. Many of the Company’s leases also require it to pay real estate taxes, common area maintenance costs and other occupancy costs which are also included in general and administrative expenses on the consolidated statements of operation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three Goodwill Goodwill consists of the excess of the purchase price over the fair value of tangible and identifiable intangible assets acquired in the acquisitions of franchises.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No impairments of goodwill were recorded for the years ended December 31, 2019 and 2018.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No impairments of long-lived assets were recorded for the year ended December 31, 2019. The Company recorded an impairment of approximately $343,000 in long-lived assets for the year ended December 31, 2018. 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 Revenue Recognition The Company generates revenue primarily through its company-owned and managed clinics, royalties, franchise fees, advertising fund, and through IT related income and computer software f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The Company recognizes a contract liability (or a deferred revenue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re collected b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e Company entered into one regional developer agreement for the year ended December 31, 2019 and four regional developer agreements for the year ended December 31, 2018 for which it received approximately $0.3 million and $0.9 million, respectively, which was deferred as of the respective transaction dates and will be recognized as revenue ratably on a straight-line basis over the term of the regional developer agreement, which is considered to be upon the execution of the agreement. Certain of these regional developer agreements resulted in the regional developer acquiring the rights to existing royalty streams from clinics already open in the respective territory. In those instances, the revenue associated from the sale of the royalty stream is being recognized over the remaining life of the respective franchise agreements. Advertising Costs Advertising costs are expensed as incurred. Advertising expenses were $2,292,628 and $1,558,662, for years ended December 31, 2019 and 2018, respectively. Income Tax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not identified any material uncertain tax positions as of December 31, 2019 and 2018, respectively. Interest and penalties associated with tax positions are recorded in the period assessed as general and administrative expenses. With exceptions due to the generation and utilization of net operating losses or credits, as of December 31, 2019, the Company is no longer subject to federal and state examinations by taxing authorities for tax years before 2016 and 2015, respectively. Earnings per Common Share Basic earnings per common share is computed by dividing net income by the weighted-average number of common shares outstanding during the period. Diluted earnings per common share is computed by giving effect to all potentially dilutive common shares including restricted stock and stock options. Year Ended December 31, 2019 2018 (as adjusted) Net income $ 3,323,712 $ 146,696 Weighted average common shares outstanding - basic 13,819,149 13,669,107 Effect of dilutive securities: Unvested restricted stock and stock options 648,418 362,610 Weighted average common shares outstanding - diluted 14,467,567 14,031,717 Basic earnings per share $ 0.24 $ 0.01 Diluted earnings per share $ 0.23 $ 0.01 Potentially dilutive securities excluded from the calculation of diluted net income per common share as the effect would be anti-dilutive were as follows: Year Ended December 31, 2019 2018 Unvested restricted stock — 6,896 Stock options 39,286 236,205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The Company matched participants’ contributions during fiscal years 2019 and 2018, up to a maximum of 2% of the employee’s eligible compensation. Employer contributions totaled $103,745 and $61,157, for fiscal years 2019 and 2018, respectively.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and intangible assets and purchase price allocations and related valuation. Recent Accounting Pronouncements Recently Adopted Accounting Guidance On January 1, 2019, the Company adopted ASC 842, which requires lessees to recognize a ROU asset and lease liability on their balance sheet for all leases with terms beyond twelve months. The new standard also requires enhanced disclosures that provide more transparency and information to financial statement users about lease portfolios. Effective January 1, 2019, the Company adopted the requirements of ASC 842 using the modified retrospective approach using the optional transition method and elected to apply the provisions of the standard as of the adoption date rather than the earliest date presented. The consolidated financial statements for the period ended December 31, 2019 are presented under the new standard, while comparative periods presented have not been adjusted and continue to be reported in accordance with the previous standard. During the process of adoption, the Company made the following elections: • The Company elected the package of practical expedients which allowed the Company to not reassess: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elect the hindsight practical expedient, which permits the use of hindsight when determining lease term and impairment of operating lease assets. • The Company did not elect the land easement practical expedient, which permits an entity to continue applying its current policy for accounting for land easements that existed as of, or expired before, the effective date of ASC 842. • The Company elected to make the accounting policy election for short-term leases, permitting the Company to not apply the recognition requirements of ASC 842 to short-term leases with terms of 12 months or less. The adoption of ASC 842 does not materially impact the Company’s results of operations other than recognition of the operating lease ROU asset and lease liability. See Note 12 for additional disclosures required by ASC 842. Newly Issued Accounting Standards Not Yet Adopted The Company reviewed other newly issued accounting pronouncements and concluded that they either are not applicable to the Company's operations or that no material effect is expected on the Company's financial</t>
  </si>
  <si>
    <t>Acquisitions</t>
  </si>
  <si>
    <t>Business Combinations [Abstract]</t>
  </si>
  <si>
    <t>Acquisitions On March 18, 2019, the Company entered into an Asset and Franchise Purchase Agreement under which (i) the Company repurchased from the seller one operating franchise in West Covina, California and (ii) the parties agreed to terminate a second franchise agreement for an operating franchise. The Company operates the remaining franchise as a company-managed clinic. The total purchase price for the transaction was $30,000, less $3,847 of net deferred revenue resulting in total purchase consideration of $26,153. On July 9, 2019, the Company entered into an Asset and Franchise Purchase Agreement under which the Company repurchased from the seller one operating franchise in Phoenix, Arizona. The Company operates the franchise as a company-owned clinic. The total purchase price for the transaction was $400,000, less $9,835 of net deferred revenue resulting in total purchase consideration of $390,165. On July 17, 2019, the Company entered into an Asset and Franchise Purchase Agreement under which the Company repurchased from the seller three operating franchises in Savannah, Georgia, Pooler, Georgia and Bluffton, South Carolina. The Company operates the franchises as company-owned clinics. The total purchase price for the transaction was $1,604,918, less $13,449 of net deferred revenue resulting in total purchase consideration of $1,591,469. On August 1, 2019, the Company entered into an Asset and Franchise Purchase Agreement under which the Company repurchased from the seller one operating franchise in Sayebrook, South Carolina. The Company operates the franchise as a company-owned clinic. The total purchase price for the transaction was $727,414, less $5,236 of net deferred revenue resulting in total purchase consideration of $722,178. On August 15, 2019, the Company entered into an Asset and Franchise Purchase Agreement under which the Company repurchased from the seller one operating franchise in Chula Vista, California. The Company operates the franchise as a company-managed clinic. The total purchase price for the transaction was $310,000, less $4,328 of net deferred revenue resulting in total purchase consideration of $305,672. On October 28, 2019, the Company entered into an Asset and Franchise Purchase Agreement under which the Company repurchased from the seller one operating franchise in Redlands, California. The Company operates the franchise as a company-managed clinic. The total purchase price for the transaction was $55,000, less $4,110 of net deferred revenue resulting in total purchase consideration of $50,890. As of December 31, 2019, $5,000 of remaining consideration was outstanding, which was paid in February 2020. Purchase Price Allocation The following summarizes the aggregate estimated fair values of the assets acquired and liabilities assumed during 2019 as of the acquisition date: Property and equipment $ 173,521 Operating lease right-of-use asset 1,283,608 Intangible assets 1,999,469 Total assets acquired 3,456,598 Goodwill 925,315 Deferred revenue (140,861) Operating lease liability - current portion (256,601) Operating lease liability - net of current portion (867,216) Deferred tax liability (11,410) Bargain purchase gain (19,298) Net purchase price $ 3,086,527 Intangible assets in the table above consist of reacquired franchise rights of $1,488,494 amortized over an estimated useful life of approximately three years and customer relationships of $510,975 amortized over an estimated useful life of two years. Goodwill was established due primarily to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s is expected to be deductible for income tax purposes over the next 15 years. The purchase price allocations are preliminary, and the Company expects to finalize the allocations during fiscal year 2020. Pro Forma Results of Operations (Unaudited) The following table summarizes selected unaudited pro forma consolidated statements of operations data for the years ended December 31, 2019 and 2018 as if the acquisition in 2019 had been completed on January 1, 2018. Pro Forma for the Year Ended December 31, 2019 December 31, 2018 Revenues, net $ 50,399,700 $ 39,774,609 Net income (loss) $ 3,241,918 $ (77,662) This selected unaudited pro forma consolidated financial data is included only for the purpose of illustration and does not necessarily indicate what the operating results would have been if the acquisition had been completed on that date. Moreover, this information is not indicative of what the Company’s future operating results will be. The information for 2018 and 2019 prior to the acquisitions is included based on prior accounting records maintained by the acquired companies. In some cases, accounting policies differed materially from accounting policies adopted by the Company following the acquisitions. For 2019, this information includes actual data recorded in the Company’s financial statements for the period subsequent to the date of the acquisition. The Company’s consolidated statement of operations for the year ended December 31, 2019 includes net revenue and net income of approximately $1,529,000 and $218,000, respectively, attributable to the acquisitions.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8. The pro forma earnings do not include adjustments related to acquisition-related costs incurred in 2019, which were not material.</t>
  </si>
  <si>
    <t>Revenue Disclosures</t>
  </si>
  <si>
    <t>Revenue from Contract with Customer [Abstract]</t>
  </si>
  <si>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Franchising Fees, Royalty Fees, Advertising Fund Revenue, and Software Fees The Company currently franchises its concept across 33 stat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Since the Company considers the licensing of the franchising right to be a single performance obligation, no allocation of the transaction price is required. The Company recognizes the primary components of the transaction price as follows: • Franchise fees are recognized as revenue ratably on a straight-line basis over the term of the franchise agreement commencing with the execution of the franchise agreement.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directly transfer goods and services to the regional developer, but instead represent a single performance obligation, which is the transfer of the development rights to the defined geographic region. The intellectual property subject to the development rights is symbolic intellectual property as it does not have significant standalone functionality, and substantially all of the utility is derived from its association with the Company’s past or ongoing activities. The nature of the Company’s promise in granting the development rights is to provide the regional developer with access to the brand’s symbolic intellectual property over the term of the agreement. The services provided by the Company are highly interrelated with the development of the territory and the resulting franchise licenses sold by the regional developer and as such are considered to represent a single performance obligation.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solidated statements of operations appropriately reflect the disaggregation of its revenue by major type for the years ended December 31, 2019 and 2018. Other revenues primarily consist of merchant income associated with credit card transactions. Rollforward of Contract Liabilities and Contract Assets Changes in the Company's contract liability for deferred franchise and regional development fees during the year ended December 31, 2019 and 2018 were as follows (in thousands): Deferred Revenue Balance at December 31, 2017 $ 11,547 Recognized as revenue during the year ended December 31, 2018 (2,287) Fees received and deferred during the year ended December 31, 2018 4,349 Balance at December 31, 2018 $ 13,609 Recognized as revenue during the year ended December 31, 2019 (2,595) Fees received and deferred, net 4,093 Balance at December 31, 2019 $ 15,107 Changes in the Company's contract assets for deferred franchise costs during the year ended December 31, 2019 and 2018 were as follows (in thousands): Deferred Franchise Costs short and long-term Balance at December 31, 2017 $ 2,811 Recognized as cost of revenue during the year ended December 31, 2018 (631) Costs incurred and deferred during the year ended December 31, 2018 1,309 Balance at December 31, 2018 $ 3,489 Recognized as cost of revenue during the year ended December 31, 2019 (812) Costs incurred and deferred, net 1,716 Balance at December 31, 2019 $ 4,393 The following table illustrates revenues expected to be recognized in the future related to performance obligations that were unsatisfied (or partially unsatisfied) as of December 31, 2019 (in thousands): Contract liabilities expected to be recognized in Amount 2020 $ 2,741 2021 2,626 2022 2,240 2023 1,907 2024 1,477 Thereafter 4,116 Total $ 15,107 </t>
  </si>
  <si>
    <t>Restricted Cash</t>
  </si>
  <si>
    <t>Cash, Cash Equivalents, Restricted Cash and Restricted Cash Equivalents [Abstract]</t>
  </si>
  <si>
    <t xml:space="preserve">Restricted CashThe table below reconciles the cash and cash equivalents balance and restricted cash balances from the Company’s consolidated balance sheets to the amount of cash reported on the consolidated statements of cash flows: December 31, 2019 2018 Cash and cash equivalents $ 8,455,989 $ 8,716,874 Restricted cash 185,888 138,078 Total cash, cash equivalents and restricted cash $ 8,641,877 $ 8,854,952 </t>
  </si>
  <si>
    <t>Notes Receivable</t>
  </si>
  <si>
    <t>Receivables [Abstract]</t>
  </si>
  <si>
    <t xml:space="preserve">Notes Receivable Effective April 29, 2017, the Company entered into a regional developer agreement for certain territories in the state of Florida in exchange for $320,000, of which $187,000 was funded through a promissory note. The note bears interest at 10% per annum for 42 months and requires monthly principal and interest payments over 36 months, beginning November 1, 2017 and maturing on October 1, 2020. The note is secured by the regional developer rights in the respective territory. Effective August 31, 2017, the Company entered into a regional developer agreement for certain territories in Maryland/Washington DC in exchange for $220,000, of which $117,475 was funded through a promissory note. The note bears interest at 10% per annum for 36 months and requires monthly principal and interest payments over 36 months, beginning September 1, 2017 and maturing on August 1, 2020. The note is secured by the regional developer rights in the respective territory. Effective September 22, 2017, the Company entered into a regional developer and asset purchase agreement for certain territories in Minnesota in exchange for $228,293, of which $119,147 was funded through a promissory note. The note bears interest at 10% per annum for 36 months and requires monthly principal and interest payments over 36 months, beginning October 1, 2017 and maturing on September 1, 2020. The note was secured by the regional developer rights in the territory. The note was paid in full on September 28, 2018. Effective October 10, 2017, the Company entered into a regional developer agreement for certain territories in Texas, Oklahoma and Arkansas in exchange for $170,000, of which $135,688 was funded through a promissory note. The note bears interest at 10% per annum for 36 months and requires monthly principal and interest payments over 36 months, maturing on October 24, 2020. The note is secured by the regional developer rights in the territory. Effective April 26, 2019, the Company entered into a promissory note valued at $31,086. The note bears interest at 0% per annum for 36 months and requires monthly principal payments over 36 months, beginning May 15, 2019 and maturing on May 15, 2022. The net outstanding balances of the notes as of December 31, 2019, and 2018 were $155,810 and $278,072, respectively. Allowance reserve on the outstanding notes as of December 31, 2019 was $27,086. Maturities of notes receivable as of December 31, 2019 are as follows: 2020 $ 137,124 2021 9,600 2022 $ 9,086 Total $ 155,810 </t>
  </si>
  <si>
    <t>Property and Equipment</t>
  </si>
  <si>
    <t>Property, Plant and Equipment [Abstract]</t>
  </si>
  <si>
    <t>Property and EquipmentProperty and equipment consist of the following: December 31, 2019 2018 Office and computer equipment $ 1,594,364 $ 1,243,104 Leasehold improvements 7,154,156 5,407,915 Software developed 1,193,007 1,145,742 Finance lease assets 80,604 — 10,022,131 7,796,761 Accumulated depreciation and amortization (5,671,366) (4,909,002) 4,350,765 2,887,759 Construction in progress 2,230,823 770,248 Property and Equipment, net $ 6,581,588 $ 3,658,007 Depreciation expense was $823,679 and $1,049,942 for the years ended December 31, 2019 and 2018, respectively. Amortization expense related to finance lease assets was $24,675 for the year ended December 31, 2019. Construction in progress at December 31, 2019 and 2018 principally relate to development costs for a software to be used by clinics for operations and by the Company for the management of operations. In August 2018, the Board of Directors approved a change in strategy as it relates to the development of the Company’s IT platform. The Company ceased its related internal development, and as a result, the Company recorded an impairment of approximately $343,000 of previously capitalized software development costs during the year ended December 31, 2018.</t>
  </si>
  <si>
    <t>Fair Value Consideration</t>
  </si>
  <si>
    <t>Fair Value Disclosures [Abstract]</t>
  </si>
  <si>
    <t>Fair Value Consideration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9, and 2018, the Company did not have any financial instruments that are measured on a recurring basis as Level 1, 2 or 3. The intangible assets resulting from the acquisitions (reference Note 2) were recorded at estimated fair value on a non-recurring basis and are considered Level 3 within the fair value hierarchy.</t>
  </si>
  <si>
    <t>Intangible Assets and Goodwill</t>
  </si>
  <si>
    <t>Goodwill and Intangible Assets Disclosure [Abstract]</t>
  </si>
  <si>
    <t>Intangible Assets and Goodwill On February 4, 2019, the Company entered into an agreement under which it repurchased the right to develop franchises in various counties in South Carolina and Georgia. The total consideration for the transaction was $681,500. The Company carried a deferred revenue balance associated with these transactions of $44,334, representing unrecognized portion of the license fees collected upon the execution of the regional developer agreements. The Company accounted for the termination of development rights associated with unsold or undeveloped franchises as a cancellation, and the associated deferred revenue was netted against the aggregate purchase price. Intangible assets consisted of the following: December 31, 2019 Gross Carrying Amount Accumulated Amortization Net Carrying Value Intangible assets subject to amortization: Reacquired franchise rights $ 3,246,494 $ 1,400,086 $ 1,846,408 Customer relationships 1,255,975 865,478 390,497 Reacquired development rights 2,050,481 1,067,595 982,886 $ 6,552,950 $ 3,333,159 $ 3,219,791 December 31, 2018 Gross Carrying Amount Accumulated Amortization Net Carrying Value Intangible assets subject to amortization: Reacquired franchise rights $ 1,758,000 $ 921,138 $ 836,862 Customer relationships 745,000 717,498 27,502 Reacquired development rights 1,413,316 643,620 769,696 $ 3,916,316 $ 2,282,256 $ 1,634,060 Amortization expense related to the Company’s intangible assets was $1,050,903 and $506,298 for the years ended December 31, 2019 and 2018, respectively. Estimated amortization expense for 2020 and subsequent years is as follows: 2020 $ 1,409,962 2021 1,212,703 2022 539,750 2023 57,376 Total $ 3,219,791 The changes in the carrying amount of goodwill were as follows: Corporate Clinic Segment Balance as of December 31, 2018 Goodwill, gross $ 3,280,139 Accumulated impairment losses (54,994) Goodwill, net 3,225,145 2019 acquisitions 925,316 Balance as of December 31, 2019 Goodwill, gross 4,205,455 Accumulated impairment losses (54,994) Goodwill, net $ 4,150,461 There were no changes in the carrying amount of goodwill during the year ended December 31, 2018.</t>
  </si>
  <si>
    <t>Debt</t>
  </si>
  <si>
    <t>Debt Disclosure [Abstract]</t>
  </si>
  <si>
    <t>Debt Notes Payable During 2016, the Company issued two notes payable totaling $186,000 as a portion of the consideration paid in connection with the Company’svarious acquisitions. Interest rates for both notes were 4.25% with maturities through May 2017. There was one outstanding note as of December 31, 2018 with a balance of $100,000 which was paid in February 2019. Credit and Security Agreement On January 3, 2017, the Company entered into a Credit and Security Agreement (the “Credit Agreement”) and signed a revolving credit note payable to the lender. Under the Credit Agreement, the Company was able to borrow up to an aggregate of $5,000,000 under revolving loans. Interest on the unpaid outstanding principal amount of any revolving loans was at a rate equal to 10% per annum, provided that the minimum amount of interest paid in the aggregate on all revolving loans granted over the term of the Credit Agreement is $200,000. Interest was due and payable on the last day of each fiscal quarter in an amount determined by the Company, but not less than $25,000. The Credit Agreement was collateralized by the assets in the Company’s company-owned or managed clinics. The Company used the credit facility for general working capital needs. During 2019, the Company had drawn $1,000,000 of the $5,000,000 available under the Credit Agreement which was repaid in full on December 20, 2019. The Credit Agreement was terminated in December 2019 in accordance with the provisions of the Credit Agreement. During 2019, the Company was in compliance with all applicable financial and non-financial covenants under the Credit Agreement. The Company recorded interest expense of $96,978 and $100,000 in the years ended December 31, 2019 and 2018 related to this Credit Agreement, respectively. In February 2020, the Company executed a line of credit agreement which provides a credit facility up to $7,500,000, including a $2,000,000 revolver and $5,500,000 development line of credit. Please see Note 14, “Subsequent Events” in the Notes to Consolidated Financial Statements for further discussion.</t>
  </si>
  <si>
    <t>Stock-Based Compensation</t>
  </si>
  <si>
    <t>Equity [Abstract]</t>
  </si>
  <si>
    <t>Stock-Based Compensation The Company grants stock-based awards under its 2014 Incentive Stock Plan (the “2014 Plan”) and the 2012 Stock Plan (the “2012 Plan”). The 2014 Plan replaced the 2012 Plan, but the 2012 plan remains in effect for the administration of awards made prior to its replacement by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Stock Options The Company’s closing price on the date of grant is the basis of fair value of its common stock used in determining the value of share-based awards. To the extent the value of the Company’s share-based awards involves a measure of volatility, the Company historically relied on the volatilities from publicly-traded companies with similar business models as its common stock lacked enough trading history for it to utilize its own historical volatility. Effective July 1, 2019,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The Company has computed the fair value of all options granted using the Black-Scholes-Merton model during the years ended December 31, 2019 and 2018, using the following assumptions: Year Ended December 31, 2019 2018 Expected volatility 35% to 55% 35% Expected dividends None None Expected term (years) 7 7 Risk-free rate 1.89% to 2.61% 2.53% to 2.90% Forfeiture rate 20% 20% The information below summarizes the stock options: Number of Weighted Weighted Outstanding at December 31, 2017 1,003,916 $ 4.18 8.1 Granted at market price 145,792 7.00 Exercised (95,162) 3.48 Cancelled (67,855) 3.37 Outstanding at December 31, 2018 986,691 $ 4.72 6.8 Granted at market price 65,759 12.31 Exercised (103,205) 5.28 Cancelled — — Outstanding at December 31, 2019 949,245 $ 5.19 6.5 Exercisable at December 31, 2019 592,265 $ 4.54 5.9 The aggregate intrinsic value of the Company's stock options exercised during 2019 and 2018 was $1,236,099 and $412,952, respectively. The aggregate intrinsic value of the Company’s stock options outstanding and expected to vest was $9,788,395 at December 31, 2019. The aggregate intrinsic value of the Company’s stock options exercisable was $6,872,930 at December 31, 2019. The weighted-average grant-date fair value of the Company's stock options granted during 2019 and 2018 was $5.21 and $2.95, respectively. The aggregate fair value of the Company's stock options vested during 2019 and 2018 was $388,672 and $509,729, respectively. For the years ended December 31, 2019 and 2018, stock-based compensation expense for stock options was $418,301 and $363,568, respectively. Unrecognized stock-based compensation expense for stock options as of December 31, 2019 was $729,263, which is expected to be recognized ratably over the next 2.5 years. Restricted Stock Restricted stock awards granted to employees generally vest in four equal annual installments. Restricted stock awards granted to non-employee directors vest on the earlier of (i) one year from the grant date and (ii) the date of the next annual meeting of the shareholders of the Company occurring after the date of grant. The information below summaries the restricted stock activity: Restricted Stock Awards Shares Weighted Average Grant-Date Fair Value per Award Non-vested at December 31, 2018 51,134 $ 7.64 Granted 26,131 $ 14.30 Vested (38,289) $ 7.44 Cancelled — $ — Non-vested at December 31, 2019 38,976 $ 12.31 For the years ended December 31, 2019 and 2018, stock-based compensation expense for restricted stock was $302,350 and $264,862, respectively. Unrecognized stock-based compensation expense for restricted stock awards as of December 31, 2019 was $321,031 to be recognized ratably over 2.1 years. Warrants In conjunction with the IPO, the Company issued warrants to the underwriters for the purchase of 90,000 shares of common stock, which were exercisable between November 10, 2015 and November 10, 2018 at an exercise price of $8.125 per share. The fair value of the warrants was determined using the Black-Scholes-Merton option valuation model. The unexercised warrants expired on November 10, 2018.</t>
  </si>
  <si>
    <t>Income Taxes</t>
  </si>
  <si>
    <t>Income Tax Disclosure [Abstract]</t>
  </si>
  <si>
    <t>Income Taxes Income tax provision (benefit) reported in the consolidated statements of operations is comprised of the following (rounded to hundreds): December 31, 2019 2018 Current provision (benefit): Federal $ — $ — State, net of state tax credits 47,200 39,300 Total current provision (benefit) 47,200 39,300 Deferred provision (benefit): Federal 800 (90,000) State 1,000 13,000 Total deferred provision (benefit) 1,800 (77,000) Total income tax provision (benefit) $ 49,000 $ (37,700) The following are the components of the Company’s deferred tax assets (liabilities) for federal and state income taxes (rounded to hundreds): December 31, 2019 2018 (as adjusted) Deferred income tax assets: Accrued expenses $ 515,800 $ 361,100 Deferred revenue 4,435,400 3,092,500 Deferred rent — 237,900 Lease abandonment — 96,500 Lease liability 3,782,800 — Goodwill - component 2 55,300 52,500 Restricted stock compensation 3,900 — Nonqualified stock options 198,900 184,400 Net operating loss carryforwards 3,585,700 6,175,600 Tax credits 33,800 14,000 Charitable contribution carryover — 15,500 Asset basis difference related to property and equipment 214,000 458,600 Intangibles 595,800 435,900 Total deferred income tax assets 13,421,400 11,124,500 Deferred income tax liabilities: Lease right-of-use asset (3,267,900) — Deferred franchise costs (406,500) (574,100) Goodwill - component 1 (245,500) (194,700) Restricted stock compensation — (30,800) Total deferred income tax liabilities (3,919,900) (799,600) Valuation allowance (9,591,400) (10,401,600) Net deferred tax liability $ (89,900) $ (76,700) Management assesses the available positive and negative evidence to estimate whether sufficient future taxable income will be generated to permit use of the existing deferred tax assets. A significant piece of objective negative evidence evaluated was the lack of sustained profitability over the three-year period ended December 31, 2019. Such objective evidence limits the ability to consider other subjective evidence, such as the Company's projections for future growth. On the basis of this evaluation, as of December 31, 2019, a valuation allowance of $9,591,400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 If and when the Company determines the valuation allowance should be released (i.e., reduced), the adjustment would result in a tax benefit reported in that period’s consolidated statement of operations, the effect of which would be an increase in reported net income. The amount of any such tax benefit associated with release of the Company's valuation allowance in a particular reporting period may be material. The 2017 Tax Act was signed into law on December 22, 2017. The 2017 Tax Act significantly revises the U.S. corporate income tax by, among other things, lowering the statutory corporate tax rate from 34% to 21%, eliminating certain deductions, imposing a mandatory one-time tax on accumulated earnings of foreign subsidiaries, introducing new tax regimes, and changing how foreign earnings are subject to U.S. tax. The Company finalized the effects of the 2017 Tax Act and recorded the impact in its financial statements as of December 22, 2018 under Staff Accounting Bulletin No. 118 (SAB 118). The company recorded a tax benefit for the impact of the 2017 Tax Act of approximately $120,000 in 2018. This amount is a remeasurement of federal net deferred tax assets resulting from the permanent reduction in the U.S. statutory corporate tax rate to 21% from 34%. At December 31, 2019, The Joint Corp., without the VIE, had federal and state net operating losses of approximately $13,262,000 and $17,728,000, respectively. These net operating losses are available to offset future taxable income and will begin to expire in 2035 for federal purposes and 2025 for state purposes. The Joint Corp. has research and development credits of $14,000 that will begin to expire in 2031 and $20,000 California alternative minimum tax credits that do not expire. The following is a reconciliation of the statutory federal income tax rate applied to pre-tax accounting net income, compared to the income tax provision (benefit) in the consolidated statement of operations (rounded to hundreds): For the Years Ended December 31, 2019 2018 (as adjusted) Amount Percent Amount Percent Expected federal tax expense (benefit) $ 731,600 21.0 % $ 22,900 21.0 % State tax provision, net of federal benefit 315,800 9.1 % (63,600) (58.4) % Change in valuation allowance (810,200) (23.3) % 51,600 47.4 % Other permanent differences 41,700 1.2 % 13,200 12.1 % Stock compensation (232,600) (6.7) % (40,800) (37.4) % Bargain purchase gain (5,100) (0.1) % (16,100) (14.8) % Return to provision adjustments 7,800 0.2 % (4,900) (4.5) % Provision (benefit) $ 49,000 1.4 % $ (37,700) (34.6) % Changes in the Company's income tax expense relate primarily to changes in pretax income during the year ended December 31, 2019, as compared to year ended December 31, 2018, and the effective tax rate was 1.4% and (34.6)%, respectively. For the years ended December 31, 2019 and December 31, 2018, the difference between the statutory federal income tax rate and the Company's effective tax rate was primarily due to state taxes, the valuation allowance, VIE permanent differences, and stock-based compensation. For the years ended December 31, 2019 and December 31, 2018, the Company had no uncertain tax positions or interest and penalties related to uncertain tax positions. Interest and penalties associated with tax positions are recorded in the period assessed as general and administrative expenses, if any. With exceptions due to the generation and utilization of net operating losses or credits, as of December 31, 2019, the Company is no longer subject to federal and state examinations by taxing authorities for tax years before 2016 and 2015, respectively.</t>
  </si>
  <si>
    <t>Commitments and Contingencies</t>
  </si>
  <si>
    <t>Commitments and Contingencies Disclosure [Abstract]</t>
  </si>
  <si>
    <t>Commitments and Contingencies Operating Leases The table below summarizes the components of lease expense and income statement location for the year ended December 31, 2019: Line Item in the Company’s Consolidated Statements of Operations Year Ended December 31, 2019 Finance lease costs: Amortization of assets Depreciation and amortization $ 24,675 Interest on lease liabilities Other expense, net 6,832 Total finance lease costs $ 31,507 Operating lease costs General and administrative expenses $ 3,005,124 Total lease costs $ 3,036,631 Supplemental information and balance sheet location related to leases is as follows: December 31, 2019 Operating Leases: Operating lease right-of -use asset $ 12,486,672 Operating lease liability - current portion 2,313,109 Operating lease liability - net of current portion 11,901,040 Total operating lease liability $ 14,214,149 Finance Leases: Property and equipment, at cost 80,604 Less accumulated amortization (24,675) Property and equipment, net $ 55,929 Finance lease liability - current portion 24,253 Finance lease liability - net of current portion 34,398 Total finance lease liabilities $ 58,651 Weighted average remaining lease term (in years): Operating leases 5.4 Finance lease 2.3 Weighted average discount rate: Operating leases 8.7 % Finance leases 10.0 % Supplemental cash flow information related to leases is as follows: Year Ended December 31, 2019 Cash paid for amounts included in measurement of liabilities: Operating cash flows from operating leases $ 2,834,903 Operating cash flows from finance leases 6,832 Financing cash flows from finance leases 21,954 Non-cash transactions: ROU assets obtained in exchange for lease liabilities Operating lease $ 1,350,090 Finance lease 80,604 Maturities of lease liabilities as of December 31, 2019 are as follows: Operating Leases Finance Lease 2020 $ 3,376,830 $ 28,786 2021 3,545,186 28,786 2022 3,430,110 7,676 2023 2,716,465 — 2024 2,096,333 — Thereafter 2,629,450 — Total lease payments 17,794,374 65,248 Less: Imputed interest (3,580,225) (6,597) Total lease obligations 14,214,149 58,651 Less: Current obligations (2,313,109) (24,253) Long-term lease obligation $ 11,901,040 $ 34,398 The future minimum obligations under operating leases in effect as of December 31, 2018 having a noncancelable term in excess of one year as determined prior to the adoption of ASC 842 are as follows: Operating Leases 2020 $ 2,630,443 2021 2,406,645 2022 2,299,887 2023 2,195,077 2024 1,474,396 Thereafter 2,772,575 Total $ 13,779,023 Total rent expense for the years ended December 31, 2019 and 2018 was $3,381,825 and $2,844,010, respectively. During the fourth quarter of 2019, the Company entered into various operating leases for its new corporate clinics' space that have not yet commenced. These leases are expected to result in additional ROU asset and liability of approximately $1.3 million. These leases are expected to commence during the first quarter of 2020, with a lease term of five Litigation In the normal course of business, the Company is party to litigation from time to time. The Company maintains insurance to cover certain actions and believes that resolution of such litigation will not have a material adverse effect on the Company.</t>
  </si>
  <si>
    <t>Segment Reporting</t>
  </si>
  <si>
    <t>Segment Reporting [Abstract]</t>
  </si>
  <si>
    <t>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The Corporate Clinics segment is comprised of the operating activities of the company-owned or managed clinics. As of December 31, 2019, the Company operated or managed 60 clinics under this segment. The Franchise Operations segment is comprised of the operating activities of the franchise business unit. As of December 31, 2019, the franchise system consisted of 453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in thousands). Year Ended December 31, 2019 2018 (as adjusted) Revenues: Corporate clinics $ 25,808 $ 19,545 Franchise operations 22,643 17,116 Total revenues $ 48,451 $ 36,661 Segment operating income: Corporate clinics $ 3,365 $ 1,475 Franchise operations 10,975 8,083 Total segment operating income $ 14,340 $ 9,558 Depreciation and amortization: Corporate clinics $ 1,708 $ 1,105 Franchise operations — — Corporate administration 191 451 Total depreciation and amortization $ 1,899 $ 1,556 Reconciliation of total segment operating income to consolidated earnings before income taxes: Total segment operating income $ 14,340 $ 9,558 Unallocated corporate (10,925) (9,415) Consolidated income from operations 3,415 143 Bargain purchase gain 19 13 Other (expense), net (62) (47) Income before income tax expense $ 3,372 $ 109 December 31, 2019 December 31, 2018 Segment assets: (as adjusted) Corporate clinics $ 25,625 $ 8,828 Franchise operations 5,770 4,455 Total segment assets $ 31,395 $ 13,283 Unallocated cash and cash equivalents and restricted cash $ 8,642 $ 8,855 Unallocated property and equipment 2,555 487 Other unallocated assets 1,114 803 Total assets $ 43,706 $ 23,428 “Unallocated cash and cash equivalents and restricted cash” relates primarily to corporate cash and cash equivalents and restricted cash (see Note 1), “unallocated property and equipment” relates primarily to corporate fixed assets, and “other unallocated assets” relates primarily to deposits, prepaid and other assets.</t>
  </si>
  <si>
    <t>Subsequent Events</t>
  </si>
  <si>
    <t>Subsequent Events [Abstract]</t>
  </si>
  <si>
    <t>Subsequent Events On February 28, 2020, the Company entered into a Credit Agreement (the “Credit Agreement”), with JPMorgan Chase Bank, N.A., individually, and as Administrative Agent and Issuing Bank (“JPMorgan Chase” or the “Lender”). The Credit Agreement provides for senior secured credit facilities (the "Credit Facilities") in the amount of $7,500,000, including a $2,000,000 revolver (the "Revolver") and $5,500,000 development line of credit (the "Line of Credit"). The Revolver includes amounts available for letters of credit of up to $1,000,000 and an uncommitted additional amount of $2,500,000 All outstanding principal and interest on the Revolver are due on February 28, 2022. Principal and interest outstanding on the Line of Credit at the end of the first year are converted to a term loan payable in 36 monthly payments with a final maturity date of March 31, 2024. Principal and interest outstanding on the Line of Credit at the end of the second year are converted to a second term loan payable in 36 monthly payments with a final maturity date of March 31, 2025. Borrowings under the Credit Facilities bear interest at a rate equal to an applicable margin, which is a one-, three- or six-month reserve adjusted Eurocurrency rate plus 2.00% or, at the election of the Company, an alternative base rate, plus 1.00%. The alternative base rate is the greatest of the prime rate, the Federal Reserve Bank of New York rate plus 0.50% and the one-month reserve adjusted Eurocurrency plus 1.00%. Unused portions of the Credit Facilities bear interest at a rate equal to 0.25% per annum. If the current Eurocurrency rate is no longer available or representative, the loan agreement provides a mechanism for replacing that benchmark rate. The Credit Facilities are pre-payable at any time without penalty, other than customary breakage fees, and any voluntary repayments made by the Company would reduce the future required repayment amounts.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and the Line of Credit for acquiring and developing new chiropractic clinics. The Company granted a security interest to the Lender in all assets of the Company, including the assets in the Company’s company-owned or managed clinics, and all proceeds thereof, pursuant to a pledge and security agreement.</t>
  </si>
  <si>
    <t>Nature of Operations and Summary of Significant Accounting Policies (Policies)</t>
  </si>
  <si>
    <t>Basis of Presentation</t>
  </si>
  <si>
    <t>Basis of Presentation       These financial statements represent the consolidated financial statements of The Joint Corp. (“The Joint”), its variable interest entities (“VIEs”), and its wholly owned subsidiary, The Joint Corporate Unit No. 1, LLC (collectively, the “Company”). The preparation of financial statements in conformity with GAAP requires management to make estimates and assumptions that affect the amount of assets, liabilities, revenue, costs, expenses and other (expenses) income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t>
  </si>
  <si>
    <t>Nature of Operations</t>
  </si>
  <si>
    <t>Nature of Operations The Joint Corp., a Delaware corporation, was formed on March 10, 2010 for the principal purpose of franchising, developing and manag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t>
  </si>
  <si>
    <t>Principles of Consolidation</t>
  </si>
  <si>
    <t>Principles of Consolidation The accompanying consolidated financial statements include the accounts of The Joint Corp. and its wholly-owned subsidiary, The Joint Corporate Unit No. 1, LLC, which was dormant for all periods presented. The Company consolidates VIEs in which the Company is the primary beneficiary in accordance with ASC 810. Non-controlling interests represent third-party equity ownership interests in VIEs. All significant inter-affiliate accounts and transactions between The Joint and its VIEs have been eliminated in consolidation. Certain balances were reclassified from regional developer fees to other revenues for the year ended December 31, 2018 to conform to the current year presentation.</t>
  </si>
  <si>
    <t>Comprehensive Income</t>
  </si>
  <si>
    <t>Comprehensive Income Net income and comprehensive income are the same for the years ended December 31, 2019 and 2018.</t>
  </si>
  <si>
    <t>Variable Interest Entities</t>
  </si>
  <si>
    <t xml:space="preserve">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During the </t>
  </si>
  <si>
    <t>Cash and Cash Equivalents</t>
  </si>
  <si>
    <t>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December 31, 2019 and 2018.</t>
  </si>
  <si>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t>
  </si>
  <si>
    <t>Accounts Receivable</t>
  </si>
  <si>
    <t>Accounts Receivable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December 31, 2019, and 2018, the Company had an allowance for doubtful accounts of $0.</t>
  </si>
  <si>
    <t>Deferred Franchise Costs</t>
  </si>
  <si>
    <t>Deferred Franchise Costs Deferred franchise costs represent commissions that are direct and incremental to the Company and are paid in conjunction with the sale of a franchise license. These costs are recognized as an expense, in franchise cost of revenues when the respective revenue is recognized, which is generally over the term of the related franchise agreement.</t>
  </si>
  <si>
    <t>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Capitalized Software</t>
  </si>
  <si>
    <t>Capitalized Software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five years.</t>
  </si>
  <si>
    <t>Leases</t>
  </si>
  <si>
    <t>Leases The Company adopted the guidance of Accounting Standards Codification 842 – Leases (“ASC 842”) on January 1, 2019 which requires lessees to recognize a right-of-use ("ROU") asset and lease liability for all leases. The Company elected the package of transition practical expedients for existing contracts, which allowed the Company to carry forward its historical assessments of whether contracts are or contain leases, lease classification and determination of initial direct costs. The Company leases property and equipment under operating and finance leases. The Company leases its corporate office space and the space for each of the company-owned or managed clinic in the portfolio.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solidated statements of operations. Many of the Company’s leases also require it to pay real estate taxes, common area maintenance costs and other occupancy costs which are also included in general and administrative expenses on the consolidated statements of operations.</t>
  </si>
  <si>
    <t>Intangible Assets</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three</t>
  </si>
  <si>
    <t>GoodwillGoodwill consists of the excess of the purchase price over the fair value of tangible and identifiable intangible assets acquired in the acquisitions of franchises.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t>
  </si>
  <si>
    <t>Long-Lived Assets</t>
  </si>
  <si>
    <t>Long-Lived Assets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t>
  </si>
  <si>
    <t>Advertising Fund</t>
  </si>
  <si>
    <t>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t>
  </si>
  <si>
    <t>Co-Op Marketing Funds</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t>
  </si>
  <si>
    <t>Revenue Recognition</t>
  </si>
  <si>
    <t>Revenue Recognition The Company generates revenue primarily through its company-owned and managed clinics, royalties, franchise fees, advertising fund, and through IT related income and computer software f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The Company recognizes a contract liability (or a deferred revenue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re collected b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t>
  </si>
  <si>
    <t>Advertising Costs</t>
  </si>
  <si>
    <t>Advertising CostsAdvertising costs are expensed as incurred.</t>
  </si>
  <si>
    <t>Income Tax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not identified any material uncertain tax positions as of December 31, 2019 and 2018, respectively. Interest and penalties associated with tax positions are recorded in the period assessed as general and administrative expenses. With exceptions due to the generation and utilization of net operating losses or credits, as of December 31, 2019, the Company is no longer subject to federal and state examinations by taxing authorities for tax years before 2016 and 2015, respectively.</t>
  </si>
  <si>
    <t>Earnings per Common Share</t>
  </si>
  <si>
    <t>Earnings per Common Share Basic earnings per common share is computed by dividing net income by the weighted-average number of common shares outstanding during the period. Diluted earnings per common share is computed by giving effect to all potentially dilutive common shares including restricted stock and stock options.</t>
  </si>
  <si>
    <t>Share-Based Compensation</t>
  </si>
  <si>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t>
  </si>
  <si>
    <t>Retirement Benefit Plan</t>
  </si>
  <si>
    <t>Retirement Benefit Plan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The Company matched participants’ contributions during fiscal years 2019 and 2018, up to a maximum of 2% of the employee’s eligible compensation.</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and intangible assets and purchase price allocations and related valuation.</t>
  </si>
  <si>
    <t>Recent Accounting Pronouncements/Newly Issued Accounting Standards Not Yet Adopted</t>
  </si>
  <si>
    <t>Recent Accounting Pronouncements Recently Adopted Accounting Guidance On January 1, 2019, the Company adopted ASC 842, which requires lessees to recognize a ROU asset and lease liability on their balance sheet for all leases with terms beyond twelve months. The new standard also requires enhanced disclosures that provide more transparency and information to financial statement users about lease portfolios. Effective January 1, 2019, the Company adopted the requirements of ASC 842 using the modified retrospective approach using the optional transition method and elected to apply the provisions of the standard as of the adoption date rather than the earliest date presented. The consolidated financial statements for the period ended December 31, 2019 are presented under the new standard, while comparative periods presented have not been adjusted and continue to be reported in accordance with the previous standard. During the process of adoption, the Company made the following elections: • The Company elected the package of practical expedients which allowed the Company to not reassess: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elect the hindsight practical expedient, which permits the use of hindsight when determining lease term and impairment of operating lease assets. • The Company did not elect the land easement practical expedient, which permits an entity to continue applying its current policy for accounting for land easements that existed as of, or expired before, the effective date of ASC 842. • The Company elected to make the accounting policy election for short-term leases, permitting the Company to not apply the recognition requirements of ASC 842 to short-term leases with terms of 12 months or less. The adoption of ASC 842 does not materially impact the Company’s results of operations other than recognition of the operating lease ROU asset and lease liability. See Note 12 for additional disclosures required by ASC 842. Newly Issued Accounting Standards Not Yet Adopted The Company reviewed other newly issued accounting pronouncements and concluded that they either are not applicable to the Company's operations or that no material effect is expected on the Company's financial statements upon future adoption.</t>
  </si>
  <si>
    <t>Nature of Operations and Summary of Significant Accounting Policies (Tables)</t>
  </si>
  <si>
    <t>Schedule of Error Corrections and Prior Period Adjustments</t>
  </si>
  <si>
    <t xml:space="preserve">The immaterial impacts of this error correction for the fiscal year ended December 31, 2018 were as follows: THE JOINT CORP. AND SUBSIDIARY AND AFFILIATES CONSOLIDATED STATEMENTS OF OPERATIONS Year Ended December 31, 2018 Adjustments Due To VIE Consolidation Year Ended December 31, 2018 (as reported) (as adjusted) Revenues: Revenues from company-owned or managed clinics $ 14,672,865 $ 4,872,411 $ 19,545,276 Total revenues 31,789,249 4,872,411 36,661,660 General and administrative expenses 20,304,131 4,933,990 25,238,121 Total selling, general and administrative expenses 26,679,926 4,933,990 31,613,916 Income from operations 204,139 (61,578) 142,561 Other income (expense): Bargain purchase gain 58,006 (44,808) $ 13,198 Total other income (expense) 11,215 (44,808) $ (33,593) Income before income tax (benefit) expense 215,354 (106,386) $ 108,968 Net income and comprehensive income $ 253,082 (106,386) $ 146,696 Earnings per share: Basic earnings per share $ 0.02 (0.01) $ 0.01 Diluted earnings per share $ 0.02 (0.01) $ 0.01 Basic weighted average shares 13,669,107 — $ 13,669,107 Diluted weighted average shares 14,031,717 — $ 14,031,717 THE JOINT CORP. AND SUBSIDIARY AND AFFILIATES CONSOLIDATED BALANCE SHEETS December 31, 2018 Adjustments Due To VIE Consolidation December 31, 2018 ASSETS (as reported) (as adjusted) Current assets: Accounts receivable, net 1,213,707 (407,357) 806,350 Total current assets 11,711,345 (407,357) 11,303,988 Goodwill 2,916,426 308,719 3,225,145 Total assets $ 23,526,352 $ (98,639) $ 23,427,713 LIABILITIES AND STOCKHOLDERS' EQUITY Current liabilities: Deferred revenue from company clinics 994,493 1,535,004 2,529,497 Total current liabilities 8,738,123 1,535,004 10,273,127 Total liabilities 21,165,108 1,535,004 22,700,112 Commitments and contingencies Equity: The Joint Corp. stockholders' equity: Accumulated deficit (35,750,908) (1,633,743) (37,384,651) Total The Joint Corp. stockholders' equity 2,361,244 (1,633,743) 727,501 Non-controlling Interest — 100 100 Total equity 2,361,244 (1,633,643) 727,601 Total liabilities and equity $ 23,526,352 $ (98,639) $ 23,427,713 </t>
  </si>
  <si>
    <t>Schedule of Franchisor Disclosure</t>
  </si>
  <si>
    <t xml:space="preserve">The following table summarizes the number of clinics in operation under franchise agreements and as company-owned or managed for the years ended December 31, 2019 and 2018: Year Ended December 31, Franchised clinics: 2019 2018 Clinics open at beginning of period 394 352 Opened during the period 71 47 Sold during the period (8) (1) Closed during the period (4) (4) Clinics in operation at the end of the period 453 394 Year Ended December 31, Company-owned or managed clinics: 2019 2018 Clinics open at beginning of period 48 47 Opened during the period 5 — Acquired during the period 8 1 Closed during the period (1) — Clinics in operation at the end of the period 60 48 Total clinics in operation at the end of the period 513 442 Clinic licenses sold but not yet developed 170 136 Executed letters of intent for future clinic licenses 34 19 </t>
  </si>
  <si>
    <t>Schedule of Earnings (Loss) per Common Share</t>
  </si>
  <si>
    <t xml:space="preserve">Year Ended December 31, 2019 2018 (as adjusted) Net income $ 3,323,712 $ 146,696 Weighted average common shares outstanding - basic 13,819,149 13,669,107 Effect of dilutive securities: Unvested restricted stock and stock options 648,418 362,610 Weighted average common shares outstanding - diluted 14,467,567 14,031,717 Basic earnings per share $ 0.24 $ 0.01 Diluted earnings per share $ 0.23 $ 0.01 Potentially dilutive securities excluded from the calculation of diluted net income per common share as the effect would be anti-dilutive were as follows: Year Ended December 31, 2019 2018 Unvested restricted stock — 6,896 Stock options 39,286 236,205 </t>
  </si>
  <si>
    <t>Acquisitions (Tables)</t>
  </si>
  <si>
    <t>Schedule of Assets Acquired and Liabilities Assumed</t>
  </si>
  <si>
    <t xml:space="preserve">The following summarizes the aggregate estimated fair values of the assets acquired and liabilities assumed during 2019 as of the acquisition date: Property and equipment $ 173,521 Operating lease right-of-use asset 1,283,608 Intangible assets 1,999,469 Total assets acquired 3,456,598 Goodwill 925,315 Deferred revenue (140,861) Operating lease liability - current portion (256,601) Operating lease liability - net of current portion (867,216) Deferred tax liability (11,410) Bargain purchase gain (19,298) Net purchase price $ 3,086,527 </t>
  </si>
  <si>
    <t>Schedule of Unaudited Pro Forma Information</t>
  </si>
  <si>
    <t xml:space="preserve">The following table summarizes selected unaudited pro forma consolidated statements of operations data for the years ended December 31, 2019 and 2018 as if the acquisition in 2019 had been completed on January 1, 2018. Pro Forma for the Year Ended December 31, 2019 December 31, 2018 Revenues, net $ 50,399,700 $ 39,774,609 Net income (loss) $ 3,241,918 $ (77,662) </t>
  </si>
  <si>
    <t>Revenue Disclosures (Tables)</t>
  </si>
  <si>
    <t>Schedule of Changes in Contract Asset and Liability</t>
  </si>
  <si>
    <t xml:space="preserve">Changes in the Company's contract liability for deferred franchise and regional development fees during the year ended December 31, 2019 and 2018 were as follows (in thousands): Deferred Revenue Balance at December 31, 2017 $ 11,547 Recognized as revenue during the year ended December 31, 2018 (2,287) Fees received and deferred during the year ended December 31, 2018 4,349 Balance at December 31, 2018 $ 13,609 Recognized as revenue during the year ended December 31, 2019 (2,595) Fees received and deferred, net 4,093 Balance at December 31, 2019 $ 15,107 Changes in the Company's contract assets for deferred franchise costs during the year ended December 31, 2019 and 2018 were as follows (in thousands): Deferred Franchise Costs short and long-term Balance at December 31, 2017 $ 2,811 Recognized as cost of revenue during the year ended December 31, 2018 (631) Costs incurred and deferred during the year ended December 31, 2018 1,309 Balance at December 31, 2018 $ 3,489 Recognized as cost of revenue during the year ended December 31, 2019 (812) Costs incurred and deferred, net 1,716 Balance at December 31, 2019 $ 4,393 </t>
  </si>
  <si>
    <t>Schedule of Revenue Expected to be Recognized Related to Performance Obligations</t>
  </si>
  <si>
    <t xml:space="preserve">The following table illustrates revenues expected to be recognized in the future related to performance obligations that were unsatisfied (or partially unsatisfied) as of December 31, 2019 (in thousands): Contract liabilities expected to be recognized in Amount 2020 $ 2,741 2021 2,626 2022 2,240 2023 1,907 2024 1,477 Thereafter 4,116 Total $ 15,107 </t>
  </si>
  <si>
    <t>Restricted Cash (Tables)</t>
  </si>
  <si>
    <t>Reconciliation of Cash, Cash Equivalents and Restricted Cash Balance</t>
  </si>
  <si>
    <t xml:space="preserve">The table below reconciles the cash and cash equivalents balance and restricted cash balances from the Company’s consolidated balance sheets to the amount of cash reported on the consolidated statements of cash flows: December 31, 2019 2018 Cash and cash equivalents $ 8,455,989 $ 8,716,874 Restricted cash 185,888 138,078 Total cash, cash equivalents and restricted cash $ 8,641,877 $ 8,854,952 </t>
  </si>
  <si>
    <t>Notes Receivable (Tables)</t>
  </si>
  <si>
    <t>Schedule of Financing Receivables, Minimum Payments</t>
  </si>
  <si>
    <t xml:space="preserve">Maturities of notes receivable as of December 31, 2019 are as follows: 2020 $ 137,124 2021 9,600 2022 $ 9,086 Total $ 155,810 </t>
  </si>
  <si>
    <t>Property and Equipment (Tables)</t>
  </si>
  <si>
    <t>Property, Plant and Equipment</t>
  </si>
  <si>
    <t xml:space="preserve">Property and equipment consist of the following: December 31, 2019 2018 Office and computer equipment $ 1,594,364 $ 1,243,104 Leasehold improvements 7,154,156 5,407,915 Software developed 1,193,007 1,145,742 Finance lease assets 80,604 — 10,022,131 7,796,761 Accumulated depreciation and amortization (5,671,366) (4,909,002) 4,350,765 2,887,759 Construction in progress 2,230,823 770,248 Property and Equipment, net $ 6,581,588 $ 3,658,007 </t>
  </si>
  <si>
    <t>Intangible Assets and Goodwill (Tables)</t>
  </si>
  <si>
    <t>Schedule of Intangible Assets</t>
  </si>
  <si>
    <t xml:space="preserve">Intangible assets consisted of the following: December 31, 2019 Gross Carrying Amount Accumulated Amortization Net Carrying Value Intangible assets subject to amortization: Reacquired franchise rights $ 3,246,494 $ 1,400,086 $ 1,846,408 Customer relationships 1,255,975 865,478 390,497 Reacquired development rights 2,050,481 1,067,595 982,886 $ 6,552,950 $ 3,333,159 $ 3,219,791 December 31, 2018 Gross Carrying Amount Accumulated Amortization Net Carrying Value Intangible assets subject to amortization: Reacquired franchise rights $ 1,758,000 $ 921,138 $ 836,862 Customer relationships 745,000 717,498 27,502 Reacquired development rights 1,413,316 643,620 769,696 $ 3,916,316 $ 2,282,256 $ 1,634,060 </t>
  </si>
  <si>
    <t>Schedule of Finite-Lived Intangible Assets, Future Amortization Expense</t>
  </si>
  <si>
    <t xml:space="preserve">Estimated amortization expense for 2020 and subsequent years is as follows: 2020 $ 1,409,962 2021 1,212,703 2022 539,750 2023 57,376 Total $ 3,219,791 </t>
  </si>
  <si>
    <t>Schedule of Goodwill</t>
  </si>
  <si>
    <t xml:space="preserve">The changes in the carrying amount of goodwill were as follows: Corporate Clinic Segment Balance as of December 31, 2018 Goodwill, gross $ 3,280,139 Accumulated impairment losses (54,994) Goodwill, net 3,225,145 2019 acquisitions 925,316 Balance as of December 31, 2019 Goodwill, gross 4,205,455 Accumulated impairment losses (54,994) Goodwill, net $ 4,150,461 </t>
  </si>
  <si>
    <t>Stock-Based Compensation (Tables)</t>
  </si>
  <si>
    <t>Schedule of Share-based Payment Award, Stock Options, Valuation Assumptions</t>
  </si>
  <si>
    <t xml:space="preserve">The Company has computed the fair value of all options granted using the Black-Scholes-Merton model during the years ended December 31, 2019 and 2018, using the following assumptions: Year Ended December 31, 2019 2018 Expected volatility 35% to 55% 35% Expected dividends None None Expected term (years) 7 7 Risk-free rate 1.89% to 2.61% 2.53% to 2.90% Forfeiture rate 20% 20% </t>
  </si>
  <si>
    <t>Share-based Compensation, Stock Options, Activity</t>
  </si>
  <si>
    <t>The information below summarizes the stock options: Number of Weighted Weighted Outstanding at December 31, 2017 1,003,916 $ 4.18 8.1 Granted at market price 145,792 7.00 Exercised (95,162) 3.48 Cancelled (67,855) 3.37 Outstanding at December 31, 2018 986,691 $ 4.72 6.8 Granted at market price 65,759 12.31 Exercised (103,205) 5.28 Cancelled — — Outstanding at December 31, 2019 949,245 $ 5.19 6.5 Exercisable at December 31, 2019 592,265 $ 4.54 5.9</t>
  </si>
  <si>
    <t>Schedule of Share-based Compensation, Restricted Stock and Restricted Stock Units Activity</t>
  </si>
  <si>
    <t xml:space="preserve">The information below summaries the restricted stock activity: Restricted Stock Awards Shares Weighted Average Grant-Date Fair Value per Award Non-vested at December 31, 2018 51,134 $ 7.64 Granted 26,131 $ 14.30 Vested (38,289) $ 7.44 Cancelled — $ — Non-vested at December 31, 2019 38,976 $ 12.31 </t>
  </si>
  <si>
    <t>Income Taxes (Tables)</t>
  </si>
  <si>
    <t>Schedule of Components of Income Tax Expense (Benefit)</t>
  </si>
  <si>
    <t xml:space="preserve">Income tax provision (benefit) reported in the consolidated statements of operations is comprised of the following (rounded to hundreds): December 31, 2019 2018 Current provision (benefit): Federal $ — $ — State, net of state tax credits 47,200 39,300 Total current provision (benefit) 47,200 39,300 Deferred provision (benefit): Federal 800 (90,000) State 1,000 13,000 Total deferred provision (benefit) 1,800 (77,000) Total income tax provision (benefit) $ 49,000 $ (37,700) </t>
  </si>
  <si>
    <t>Schedule of Deferred Tax Assets and Liabilities</t>
  </si>
  <si>
    <t xml:space="preserve">The following are the components of the Company’s deferred tax assets (liabilities) for federal and state income taxes (rounded to hundreds): December 31, 2019 2018 (as adjusted) Deferred income tax assets: Accrued expenses $ 515,800 $ 361,100 Deferred revenue 4,435,400 3,092,500 Deferred rent — 237,900 Lease abandonment — 96,500 Lease liability 3,782,800 — Goodwill - component 2 55,300 52,500 Restricted stock compensation 3,900 — Nonqualified stock options 198,900 184,400 Net operating loss carryforwards 3,585,700 6,175,600 Tax credits 33,800 14,000 Charitable contribution carryover — 15,500 Asset basis difference related to property and equipment 214,000 458,600 Intangibles 595,800 435,900 Total deferred income tax assets 13,421,400 11,124,500 Deferred income tax liabilities: Lease right-of-use asset (3,267,900) — Deferred franchise costs (406,500) (574,100) Goodwill - component 1 (245,500) (194,700) Restricted stock compensation — (30,800) Total deferred income tax liabilities (3,919,900) (799,600) Valuation allowance (9,591,400) (10,401,600) Net deferred tax liability $ (89,900) $ (76,700) </t>
  </si>
  <si>
    <t>Schedule of Effective Income Tax Rate Reconciliation</t>
  </si>
  <si>
    <t>The following is a reconciliation of the statutory federal income tax rate applied to pre-tax accounting net income, compared to the income tax provision (benefit) in the consolidated statement of operations (rounded to hundreds): For the Years Ended December 31, 2019 2018 (as adjusted) Amount Percent Amount Percent Expected federal tax expense (benefit) $ 731,600 21.0 % $ 22,900 21.0 % State tax provision, net of federal benefit 315,800 9.1 % (63,600) (58.4) % Change in valuation allowance (810,200) (23.3) % 51,600 47.4 % Other permanent differences 41,700 1.2 % 13,200 12.1 % Stock compensation (232,600) (6.7) % (40,800) (37.4) % Bargain purchase gain (5,100) (0.1) % (16,100) (14.8) % Return to provision adjustments 7,800 0.2 % (4,900) (4.5) % Provision (benefit) $ 49,000 1.4 % $ (37,700) (34.6) %</t>
  </si>
  <si>
    <t>Commitments and Contingencies (Tables)</t>
  </si>
  <si>
    <t>Lease, Cost</t>
  </si>
  <si>
    <t xml:space="preserve">The table below summarizes the components of lease expense and income statement location for the year ended December 31, 2019: Line Item in the Company’s Consolidated Statements of Operations Year Ended December 31, 2019 Finance lease costs: Amortization of assets Depreciation and amortization $ 24,675 Interest on lease liabilities Other expense, net 6,832 Total finance lease costs $ 31,507 Operating lease costs General and administrative expenses $ 3,005,124 Total lease costs $ 3,036,631 </t>
  </si>
  <si>
    <t>Assets And Liabilities, Lessee</t>
  </si>
  <si>
    <t xml:space="preserve">Supplemental information and balance sheet location related to leases is as follows: December 31, 2019 Operating Leases: Operating lease right-of -use asset $ 12,486,672 Operating lease liability - current portion 2,313,109 Operating lease liability - net of current portion 11,901,040 Total operating lease liability $ 14,214,149 Finance Leases: Property and equipment, at cost 80,604 Less accumulated amortization (24,675) Property and equipment, net $ 55,929 Finance lease liability - current portion 24,253 Finance lease liability - net of current portion 34,398 Total finance lease liabilities $ 58,651 Weighted average remaining lease term (in years): Operating leases 5.4 Finance lease 2.3 Weighted average discount rate: Operating leases 8.7 % Finance leases 10.0 % Supplemental cash flow information related to leases is as follows: Year Ended December 31, 2019 Cash paid for amounts included in measurement of liabilities: Operating cash flows from operating leases $ 2,834,903 Operating cash flows from finance leases 6,832 Financing cash flows from finance leases 21,954 Non-cash transactions: ROU assets obtained in exchange for lease liabilities Operating lease $ 1,350,090 Finance lease 80,604 </t>
  </si>
  <si>
    <t>Lessee, Operating Lease, Liability, Maturity</t>
  </si>
  <si>
    <t xml:space="preserve">Maturities of lease liabilities as of December 31, 2019 are as follows: Operating Leases Finance Lease 2020 $ 3,376,830 $ 28,786 2021 3,545,186 28,786 2022 3,430,110 7,676 2023 2,716,465 — 2024 2,096,333 — Thereafter 2,629,450 — Total lease payments 17,794,374 65,248 Less: Imputed interest (3,580,225) (6,597) Total lease obligations 14,214,149 58,651 Less: Current obligations (2,313,109) (24,253) Long-term lease obligation $ 11,901,040 $ 34,398 </t>
  </si>
  <si>
    <t>Finance Lease, Liability, Maturity</t>
  </si>
  <si>
    <t>Schedule of Future Minimum Rental Payments for Operating Leases</t>
  </si>
  <si>
    <t xml:space="preserve">The future minimum obligations under operating leases in effect as of December 31, 2018 having a noncancelable term in excess of one year as determined prior to the adoption of ASC 842 are as follows: Operating Leases 2020 $ 2,630,443 2021 2,406,645 2022 2,299,887 2023 2,195,077 2024 1,474,396 Thereafter 2,772,575 Total $ 13,779,023 </t>
  </si>
  <si>
    <t>Segment Reporting (Tables)</t>
  </si>
  <si>
    <t>Schedule of Segment Reporting Information, by Segment</t>
  </si>
  <si>
    <t xml:space="preserve">The tables below present financial information for the Company’s two operating business segments (in thousands). Year Ended December 31, 2019 2018 (as adjusted) Revenues: Corporate clinics $ 25,808 $ 19,545 Franchise operations 22,643 17,116 Total revenues $ 48,451 $ 36,661 Segment operating income: Corporate clinics $ 3,365 $ 1,475 Franchise operations 10,975 8,083 Total segment operating income $ 14,340 $ 9,558 Depreciation and amortization: Corporate clinics $ 1,708 $ 1,105 Franchise operations — — Corporate administration 191 451 Total depreciation and amortization $ 1,899 $ 1,556 Reconciliation of total segment operating income to consolidated earnings before income taxes: Total segment operating income $ 14,340 $ 9,558 Unallocated corporate (10,925) (9,415) Consolidated income from operations 3,415 143 Bargain purchase gain 19 13 Other (expense), net (62) (47) Income before income tax expense $ 3,372 $ 109 </t>
  </si>
  <si>
    <t>Reconciliation of Assets from Segment to Consolidated</t>
  </si>
  <si>
    <t xml:space="preserve">December 31, 2019 December 31, 2018 Segment assets: (as adjusted) Corporate clinics $ 25,625 $ 8,828 Franchise operations 5,770 4,455 Total segment assets $ 31,395 $ 13,283 Unallocated cash and cash equivalents and restricted cash $ 8,642 $ 8,855 Unallocated property and equipment 2,555 487 Other unallocated assets 1,114 803 Total assets $ 43,706 $ 23,428 </t>
  </si>
  <si>
    <t>Supplemental Disclosure of Non-cash Activity (Details) - USD ($)</t>
  </si>
  <si>
    <t>Oct. 28, 2019</t>
  </si>
  <si>
    <t>Aug. 15, 2019</t>
  </si>
  <si>
    <t>Aug. 01, 2019</t>
  </si>
  <si>
    <t>Jul. 17, 2019</t>
  </si>
  <si>
    <t>Jul. 09, 2019</t>
  </si>
  <si>
    <t>Mar. 18, 2019</t>
  </si>
  <si>
    <t>Dec. 31, 2017</t>
  </si>
  <si>
    <t>Income Taxes Paid</t>
  </si>
  <si>
    <t>Cash paid for interest</t>
  </si>
  <si>
    <t>Amount exchanged</t>
  </si>
  <si>
    <t>Net deferred revenue</t>
  </si>
  <si>
    <t>Assets and Franchise Agreement</t>
  </si>
  <si>
    <t>Property and equipment acquired</t>
  </si>
  <si>
    <t>Intangible assets acquired</t>
  </si>
  <si>
    <t>Business Combination, Recognized Identifiable Assets Acquired and Liabilities Assumed, Current Liabilities, Accounts Payable</t>
  </si>
  <si>
    <t>License Fee Collection Upon Regional Developer Agreement</t>
  </si>
  <si>
    <t>Purchase of Property, Plant and Equipment Included in Accounts Payable</t>
  </si>
  <si>
    <t>Capital Expenditures Incurred but Not yet Paid</t>
  </si>
  <si>
    <t>Purchase of Property, Plant and Equipment Included in Accrued Expenses</t>
  </si>
  <si>
    <t>Nature of Operations and Summary of Significant Accounting Policies - Impacts of Error Correction ASC 810 (Details) - USD ($)</t>
  </si>
  <si>
    <t>Error Corrections and Prior Period Adjustments Restatement [Line Items]</t>
  </si>
  <si>
    <t>Total other income (expense)</t>
  </si>
  <si>
    <t>Income before income tax (benefit) expense</t>
  </si>
  <si>
    <t>Total liabilities and equity</t>
  </si>
  <si>
    <t>As Reported</t>
  </si>
  <si>
    <t>As Reported | Revenues from company-owned or managed clinics</t>
  </si>
  <si>
    <t>Restatement Adjustment</t>
  </si>
  <si>
    <t>Restatement Adjustment | Revenues from company-owned or managed clinics</t>
  </si>
  <si>
    <t>Nature of Operations and Summary of Significant Accounting Policies - Narrative (Details)</t>
  </si>
  <si>
    <t>3 Months Ended</t>
  </si>
  <si>
    <t>Dec. 31, 2019USD ($)agreement</t>
  </si>
  <si>
    <t>Dec. 31, 2018USD ($)agreement</t>
  </si>
  <si>
    <t>Dec. 31, 2017USD ($)</t>
  </si>
  <si>
    <t>Product Information [Line Items]</t>
  </si>
  <si>
    <t>Cash equivalents</t>
  </si>
  <si>
    <t>Allowance for doubtful accounts</t>
  </si>
  <si>
    <t>Impairments of goodwill</t>
  </si>
  <si>
    <t>Impairments of long-lived assets</t>
  </si>
  <si>
    <t>Monthly marketing fee</t>
  </si>
  <si>
    <t>2.00%</t>
  </si>
  <si>
    <t>Royalties percentage</t>
  </si>
  <si>
    <t>7.00%</t>
  </si>
  <si>
    <t>Franchise agreement term</t>
  </si>
  <si>
    <t>10 years</t>
  </si>
  <si>
    <t>Royalty percentage for regional developer fees</t>
  </si>
  <si>
    <t>3.00%</t>
  </si>
  <si>
    <t>Number of regional developer agreements | agreement</t>
  </si>
  <si>
    <t>Advertising expense</t>
  </si>
  <si>
    <t>Company matching contribution (maximum)</t>
  </si>
  <si>
    <t>Employer contributions</t>
  </si>
  <si>
    <t>Regional Development Agreement</t>
  </si>
  <si>
    <t>Computer Software</t>
  </si>
  <si>
    <t>Intangible assets, useful life</t>
  </si>
  <si>
    <t>5 years</t>
  </si>
  <si>
    <t>Reacquired development rights</t>
  </si>
  <si>
    <t>7 years</t>
  </si>
  <si>
    <t>Customer relationships</t>
  </si>
  <si>
    <t>2 years</t>
  </si>
  <si>
    <t>Minimum</t>
  </si>
  <si>
    <t>Useful life, property and equipment</t>
  </si>
  <si>
    <t>3 years</t>
  </si>
  <si>
    <t>Minimum | Reacquired franchise rights</t>
  </si>
  <si>
    <t>Maximum</t>
  </si>
  <si>
    <t>Maximum | Reacquired franchise rights</t>
  </si>
  <si>
    <t>8 years</t>
  </si>
  <si>
    <t>Franchise | Restatement Adjustment</t>
  </si>
  <si>
    <t>Nature of Operations and Summary of Significant Accounting Policies - Clinics in Operation Under Franchise Agreements or Company-Owned or Managed (Details) - clinic</t>
  </si>
  <si>
    <t>Product Information, Franchised Clinics, Company-Owned Or Managed Clinics, Activity [Roll Forward]</t>
  </si>
  <si>
    <t>Clinics open at beginning of period</t>
  </si>
  <si>
    <t>Clinics in operation at the end of the period</t>
  </si>
  <si>
    <t>Clinic licenses sold but not yet developed</t>
  </si>
  <si>
    <t>Executed letters of intent for future clinic licenses</t>
  </si>
  <si>
    <t>Franchised Units</t>
  </si>
  <si>
    <t>Opened or Purchased during the period</t>
  </si>
  <si>
    <t>Acquired or sold during the period</t>
  </si>
  <si>
    <t>Closed during the period</t>
  </si>
  <si>
    <t>Opened during the period</t>
  </si>
  <si>
    <t>Acquired during the period</t>
  </si>
  <si>
    <t>Closed or Sold during the period</t>
  </si>
  <si>
    <t>Entity Operated Units</t>
  </si>
  <si>
    <t>Nature of Operations and Summary of Significant Accounting Policies - Earnings (Loss) Per Common Share (Details) - USD ($)</t>
  </si>
  <si>
    <t>Weighted average common shares outstanding - basic (in shares)</t>
  </si>
  <si>
    <t>Incremental Weighted Average Shares Attributable to Dilutive Effect [Abstract]</t>
  </si>
  <si>
    <t>Unvested restricted stock and stock options</t>
  </si>
  <si>
    <t>Weighted average common shares outstanding - diluted (in shares)</t>
  </si>
  <si>
    <t>Restricted Stock</t>
  </si>
  <si>
    <t>Potentially dilutive securities excluded from calculation of diluted net income per common share (in shares)</t>
  </si>
  <si>
    <t>Employee Stock Option</t>
  </si>
  <si>
    <t>Acquisitions - Narrative (Details)</t>
  </si>
  <si>
    <t>Oct. 28, 2019USD ($)franchise</t>
  </si>
  <si>
    <t>Aug. 15, 2019USD ($)franchise</t>
  </si>
  <si>
    <t>Aug. 01, 2019USD ($)franchise</t>
  </si>
  <si>
    <t>Jul. 17, 2019USD ($)franchise</t>
  </si>
  <si>
    <t>Jul. 09, 2019USD ($)franchise</t>
  </si>
  <si>
    <t>Mar. 18, 2019USD ($)franchise</t>
  </si>
  <si>
    <t>Dec. 31, 2019USD ($)</t>
  </si>
  <si>
    <t>Dec. 31, 2018USD ($)</t>
  </si>
  <si>
    <t>Business Acquisition [Line Items]</t>
  </si>
  <si>
    <t>Number of operating franchises | franchise</t>
  </si>
  <si>
    <t>Total purchase price for the transaction</t>
  </si>
  <si>
    <t>Net purchase price</t>
  </si>
  <si>
    <t>Remaining consideration</t>
  </si>
  <si>
    <t>Net revenue since acquisition</t>
  </si>
  <si>
    <t>Net income since acquisition</t>
  </si>
  <si>
    <t>Assets and Franchise Agreement | Reacquired franchise rights</t>
  </si>
  <si>
    <t>Assets and Franchise Agreement | Customer relationships</t>
  </si>
  <si>
    <t>Acquisitions - Purchase Price Allocation (Details) - USD ($)</t>
  </si>
  <si>
    <t>Business Combination, Separately Recognized Transactions [Line Items]</t>
  </si>
  <si>
    <t>Property and equipment</t>
  </si>
  <si>
    <t>Total assets acquired</t>
  </si>
  <si>
    <t>Acquisitions - Pro Forma Results of Operations (Unaudited) (Details) - Assets and Franchise Agreement - USD ($)</t>
  </si>
  <si>
    <t>Business Acquisition, Pro Forma Information, Nonrecurring Adjustment [Line Items]</t>
  </si>
  <si>
    <t>Revenues, net</t>
  </si>
  <si>
    <t>Net income (loss)</t>
  </si>
  <si>
    <t>Revenue Disclosures - Changes in Contract Assets and Contract Liabilities (Details) $ in Thousands</t>
  </si>
  <si>
    <t>Dec. 31, 2019USD ($)state</t>
  </si>
  <si>
    <t>Number of states with franchised concepts | state</t>
  </si>
  <si>
    <t>Deferred Revenue short and long-term</t>
  </si>
  <si>
    <t>Balance, contract liabilities</t>
  </si>
  <si>
    <t>Recognized as revenue during the year</t>
  </si>
  <si>
    <t>Fees received and deferred during the year</t>
  </si>
  <si>
    <t>Deferred Franchise Costs short and long-term</t>
  </si>
  <si>
    <t>Balance, contract assets</t>
  </si>
  <si>
    <t>Recognized as cost of revenue during the year</t>
  </si>
  <si>
    <t>Costs incurred and deferred during the year</t>
  </si>
  <si>
    <t>Revenue Disclosures - Revenue Related to Performance Obligations - Maturity (Details) $ in Thousands</t>
  </si>
  <si>
    <t>Disaggregation of Revenue [Line Items]</t>
  </si>
  <si>
    <t>Contract liabilities expected to be recognized</t>
  </si>
  <si>
    <t>Revenue, Remaining Performance Obligation, Expected Timing of Satisfaction, Start Date [Axis]: 2020-01-01</t>
  </si>
  <si>
    <t>Contract liabilities expected to be recognized, year</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stricted Cash - Reconciliation of Cash, Cash Equivalents and Restricted Cash Balance (Details) - USD ($)</t>
  </si>
  <si>
    <t>Total cash, cash equivalents and restricted cash</t>
  </si>
  <si>
    <t>Notes Receivable (Details) - USD ($)</t>
  </si>
  <si>
    <t>Apr. 26, 2019</t>
  </si>
  <si>
    <t>Oct. 10, 2017</t>
  </si>
  <si>
    <t>Aug. 31, 2017</t>
  </si>
  <si>
    <t>Apr. 29, 2017</t>
  </si>
  <si>
    <t>Sep. 22, 2017</t>
  </si>
  <si>
    <t>Accounts, Notes, Loans and Financing Receivable [Line Items]</t>
  </si>
  <si>
    <t>Promissory note</t>
  </si>
  <si>
    <t>Interest rate on promissory note</t>
  </si>
  <si>
    <t>0.00%</t>
  </si>
  <si>
    <t>Term of promissory note</t>
  </si>
  <si>
    <t>36 months</t>
  </si>
  <si>
    <t>Term of principal and interest on promissory note</t>
  </si>
  <si>
    <t>Allowance reserve on outstanding notes</t>
  </si>
  <si>
    <t>Company-owned Clinic</t>
  </si>
  <si>
    <t>Regional Developer Territory in Central Florida</t>
  </si>
  <si>
    <t>Regional development agreement</t>
  </si>
  <si>
    <t>Regional Developer Territory in Central Florida | 10% Interest Bearing Promissory Note Maturing October 1, 2020</t>
  </si>
  <si>
    <t>10.00%</t>
  </si>
  <si>
    <t>42 months</t>
  </si>
  <si>
    <t>Regional Developer Territory in Maryland/Washington DC</t>
  </si>
  <si>
    <t>Regional Developer Territory in Maryland/Washington DC | 10% Interest Bearing Promissory Note Maturing August 1, 2020</t>
  </si>
  <si>
    <t>Regional Developer Territory in Minnesota</t>
  </si>
  <si>
    <t>Regional Developer Territory in Minnesota | 10% Interest Bearing Promissory Note Maturing September 1, 2020</t>
  </si>
  <si>
    <t>Regional Developer Territories with Texas, Arkansas, and Oklahoma</t>
  </si>
  <si>
    <t>Regional Developer Territories with Texas, Arkansas, and Oklahoma | 10% Interest Bearing Promissory Note Maturing October 24, 2020</t>
  </si>
  <si>
    <t>Notes Receivable - Schedule of Minimum Payments Due (Details) - USD ($)</t>
  </si>
  <si>
    <t>2020</t>
  </si>
  <si>
    <t>2021</t>
  </si>
  <si>
    <t>2022</t>
  </si>
  <si>
    <t>Property and Equipment - Narrative (Details) - USD ($)</t>
  </si>
  <si>
    <t>Depreciation expense</t>
  </si>
  <si>
    <t>Amortization of assets</t>
  </si>
  <si>
    <t>Impairment of previously capitalized software development costs</t>
  </si>
  <si>
    <t>Property and Equipment - Summary of Property and Equipment (Details) - USD ($)</t>
  </si>
  <si>
    <t>Property, Plant and Equipment [Line Items]</t>
  </si>
  <si>
    <t>Property and equipment, gross</t>
  </si>
  <si>
    <t>Accumulated depreciation and amortization</t>
  </si>
  <si>
    <t>Construction in progress</t>
  </si>
  <si>
    <t>Office and computer equipment</t>
  </si>
  <si>
    <t>Leasehold improvements</t>
  </si>
  <si>
    <t>Software developed</t>
  </si>
  <si>
    <t>Finance lease assets</t>
  </si>
  <si>
    <t>Property Plant and Equipment, Excluding Construction in Progress</t>
  </si>
  <si>
    <t>Intangible Assets and Goodwill - Narrative (Details) - USD ($)</t>
  </si>
  <si>
    <t>Feb. 04, 2019</t>
  </si>
  <si>
    <t>Finite-Lived Intangible Assets [Line Items]</t>
  </si>
  <si>
    <t>Amortization of intangible assets</t>
  </si>
  <si>
    <t>Regional Developer Rights in South Carolina and Georgia</t>
  </si>
  <si>
    <t>Intangible Assets and Goodwill - Intangible Assets Acquired (Details) - USD ($)</t>
  </si>
  <si>
    <t>Gross Carrying Amount</t>
  </si>
  <si>
    <t>Accumulated Amortization</t>
  </si>
  <si>
    <t>Net Carrying Value</t>
  </si>
  <si>
    <t>Reacquired franchise rights</t>
  </si>
  <si>
    <t>Intangible Assets and Goodwill - Estimated Amortization Expense (Details) - USD ($)</t>
  </si>
  <si>
    <t>2023</t>
  </si>
  <si>
    <t>Intangible Assets and Goodwill - Schedule of Carrying Amount of Goodwill (Details)</t>
  </si>
  <si>
    <t>Goodwill [Roll Forward]</t>
  </si>
  <si>
    <t>Goodwill, gross, beginning</t>
  </si>
  <si>
    <t>Accumulated impairment losses, beginning</t>
  </si>
  <si>
    <t>Goodwill, net, beginning</t>
  </si>
  <si>
    <t>2019 acquisitions</t>
  </si>
  <si>
    <t>Goodwill, gross, ending</t>
  </si>
  <si>
    <t>Accumulated impairment losses, ending</t>
  </si>
  <si>
    <t>Goodwill, net, ending</t>
  </si>
  <si>
    <t>Debt - Narrative (Details)</t>
  </si>
  <si>
    <t>Jan. 03, 2017USD ($)</t>
  </si>
  <si>
    <t>Dec. 31, 2016USD ($)note</t>
  </si>
  <si>
    <t>Feb. 29, 2020USD ($)</t>
  </si>
  <si>
    <t>Feb. 28, 2020USD ($)</t>
  </si>
  <si>
    <t>Dec. 31, 2018USD ($)note</t>
  </si>
  <si>
    <t>Debt Instrument [Line Items]</t>
  </si>
  <si>
    <t>Number of notes payable | note</t>
  </si>
  <si>
    <t>Debt instrument, face amount</t>
  </si>
  <si>
    <t>Number of notes outstanding | note</t>
  </si>
  <si>
    <t>Revolving Credit Facility</t>
  </si>
  <si>
    <t>Interest rate</t>
  </si>
  <si>
    <t>Maximum borrowing capacity</t>
  </si>
  <si>
    <t>Minimum interest payment over life of credit agreement</t>
  </si>
  <si>
    <t>Periodic interest payment</t>
  </si>
  <si>
    <t>Amount drawn</t>
  </si>
  <si>
    <t>Notes Payable Delivered as a Portion of the Consideration Paid in Connection With Acquisitions</t>
  </si>
  <si>
    <t>4.25%</t>
  </si>
  <si>
    <t>Credit Facilities | Revolving Credit Facility | Subsequent Event | Line of Credit</t>
  </si>
  <si>
    <t>Credit Facilities | Secured Debt | Subsequent Event | Line of Credit</t>
  </si>
  <si>
    <t>Credit Facilities | Development Line of Credit | Subsequent Event | Line of Credit</t>
  </si>
  <si>
    <t>Stock-Based Compensation - Narrative (Details)</t>
  </si>
  <si>
    <t>36 Months Ended</t>
  </si>
  <si>
    <t>Dec. 31, 2019USD ($)installment$ / shares</t>
  </si>
  <si>
    <t>Dec. 31, 2018USD ($)$ / shares</t>
  </si>
  <si>
    <t>Nov. 10, 2018$ / sharesshares</t>
  </si>
  <si>
    <t>Share-based Compensation Arrangement by Share-based Payment Award [Line Items]</t>
  </si>
  <si>
    <t>Intrinsic value, exercised</t>
  </si>
  <si>
    <t>Intrinsic value, outstanding</t>
  </si>
  <si>
    <t>Intrinsic value, exercisable</t>
  </si>
  <si>
    <t>Outstanding, Weighted Average Fair Value (in dollars per share) | $ / shares</t>
  </si>
  <si>
    <t>Fair value of stock options vested</t>
  </si>
  <si>
    <t>Unrecognized stock-based compensation expense</t>
  </si>
  <si>
    <t>Unrecognized stock-based compensation, period of recognition</t>
  </si>
  <si>
    <t>2 years 6 months</t>
  </si>
  <si>
    <t>IPO</t>
  </si>
  <si>
    <t>Warrants issued to underwriters for purchase of common stock | shares</t>
  </si>
  <si>
    <t>Exercise price (in dollars per share) | $ / shares</t>
  </si>
  <si>
    <t>Vesting period</t>
  </si>
  <si>
    <t>4 years</t>
  </si>
  <si>
    <t>Contractual term</t>
  </si>
  <si>
    <t>Share-based compensation expense</t>
  </si>
  <si>
    <t>2 years 1 month 6 days</t>
  </si>
  <si>
    <t>Number of equal annual installments | installment</t>
  </si>
  <si>
    <t>Stock-Based Compensation - Fair Value Assumptions of Options Granted (Details) - Employee Stock Option</t>
  </si>
  <si>
    <t>Expected volatility</t>
  </si>
  <si>
    <t>35.00%</t>
  </si>
  <si>
    <t>Expected dividends</t>
  </si>
  <si>
    <t>Expected term (years)</t>
  </si>
  <si>
    <t>Forfeiture rate</t>
  </si>
  <si>
    <t>20.00%</t>
  </si>
  <si>
    <t>Risk-free rate</t>
  </si>
  <si>
    <t>1.89%</t>
  </si>
  <si>
    <t>2.53%</t>
  </si>
  <si>
    <t>55.00%</t>
  </si>
  <si>
    <t>2.61%</t>
  </si>
  <si>
    <t>2.90%</t>
  </si>
  <si>
    <t>Stock-Based Compensation - Stock Options Activity (Details) - Employee Stock Option - $ / shares</t>
  </si>
  <si>
    <t>Share-based Compensation Arrangement by Share-based Payment Award, Options, Outstanding [Roll Forward]</t>
  </si>
  <si>
    <t>Outstanding, beginning (in shares)</t>
  </si>
  <si>
    <t>Granted at market price (in shares)</t>
  </si>
  <si>
    <t>Exercised (in shares)</t>
  </si>
  <si>
    <t>Cancelled (in shares)</t>
  </si>
  <si>
    <t>Outstanding, ending (in shares)</t>
  </si>
  <si>
    <t>Exercisable, Number of Shares (in shares)</t>
  </si>
  <si>
    <t>Share-based Compensation Arrangement by Share-based Payment Award, Options, Outstanding, Weighted Average Exercise Price [Abstract]</t>
  </si>
  <si>
    <t>Outstanding, Weighted Average Exercise Price, beginning (in dollars per share)</t>
  </si>
  <si>
    <t>Granted at market price, Weighted Average Exercise Price (in dollars per share)</t>
  </si>
  <si>
    <t>Exercised, Weighted Average Exercise Price (in dollars per share)</t>
  </si>
  <si>
    <t>Cancelled, Weighted Average Exercise Price (in dollars per share)</t>
  </si>
  <si>
    <t>Outstanding, Weighted Average Exercise Price, ending (in dollars per share)</t>
  </si>
  <si>
    <t>Exercisable, Weighted Average Exercise Price (in dollars per share)</t>
  </si>
  <si>
    <t>Weighted Average Remaining Contractual Life</t>
  </si>
  <si>
    <t>Outstanding, Weighted Average Remaining Contractual Life (Year)</t>
  </si>
  <si>
    <t>6 years 6 months</t>
  </si>
  <si>
    <t>6 years 9 months 18 days</t>
  </si>
  <si>
    <t>8 years 1 month 6 days</t>
  </si>
  <si>
    <t>Exercisable, Weighted Average Remaining Contractual Life (Year)</t>
  </si>
  <si>
    <t>5 years 10 months 24 days</t>
  </si>
  <si>
    <t>Stock-Based Compensation - Restricted Stock Activity (Details) - Restricted Stock</t>
  </si>
  <si>
    <t>Dec. 31, 2019$ / sharesshares</t>
  </si>
  <si>
    <t>Restricted Stock Awards</t>
  </si>
  <si>
    <t>Non-vested (in shares) | shares</t>
  </si>
  <si>
    <t>Granted (in shares) | shares</t>
  </si>
  <si>
    <t>Vested (in shares) | shares</t>
  </si>
  <si>
    <t>Cancelled (in shares) | shares</t>
  </si>
  <si>
    <t>Weighted Average Grant-Date Fair Value per Award</t>
  </si>
  <si>
    <t>Non-vested (in dollar per share) | $ / shares</t>
  </si>
  <si>
    <t>Granted (in dollars per share) | $ / shares</t>
  </si>
  <si>
    <t>Vested (in dollars per share) | $ / shares</t>
  </si>
  <si>
    <t>Cancelled (in dollars per share) | $ / shares</t>
  </si>
  <si>
    <t>Income Taxes - Income Tax Provision (Benefit) (Details) - USD ($)</t>
  </si>
  <si>
    <t>Federal</t>
  </si>
  <si>
    <t>State, net of state tax credits</t>
  </si>
  <si>
    <t>Total current provision (benefit)</t>
  </si>
  <si>
    <t>State</t>
  </si>
  <si>
    <t>Total deferred provision (benefit)</t>
  </si>
  <si>
    <t>Total income tax provision (benefit)</t>
  </si>
  <si>
    <t>Income Taxes - Narrative (Details) - USD ($)</t>
  </si>
  <si>
    <t>Income Tax Contingency [Line Items]</t>
  </si>
  <si>
    <t>Valuation allowance</t>
  </si>
  <si>
    <t>Income tax benefit for impact of 2017 Tax Act</t>
  </si>
  <si>
    <t>Provision (benefit)</t>
  </si>
  <si>
    <t>1.40%</t>
  </si>
  <si>
    <t>(34.60%)</t>
  </si>
  <si>
    <t>Research Tax Credit Carryforward</t>
  </si>
  <si>
    <t>Tax credit</t>
  </si>
  <si>
    <t>California Alternative Minimum Tax Credit</t>
  </si>
  <si>
    <t>Domestic Tax Authority</t>
  </si>
  <si>
    <t>Net operating losses</t>
  </si>
  <si>
    <t>State and Local Jurisdiction</t>
  </si>
  <si>
    <t>Income Taxes - Net Deferred Taxes (Details) - USD ($)</t>
  </si>
  <si>
    <t>Deferred income tax assets:</t>
  </si>
  <si>
    <t>Deferred rent</t>
  </si>
  <si>
    <t>Lease abandonment</t>
  </si>
  <si>
    <t>Lease liability</t>
  </si>
  <si>
    <t>Goodwill - component 2</t>
  </si>
  <si>
    <t>Restricted stock compensation</t>
  </si>
  <si>
    <t>Nonqualified stock options</t>
  </si>
  <si>
    <t>Net operating loss carryforwards</t>
  </si>
  <si>
    <t>Tax credits</t>
  </si>
  <si>
    <t>Charitable contribution carryover</t>
  </si>
  <si>
    <t>Asset basis difference related to property and equipment</t>
  </si>
  <si>
    <t>Intangibles</t>
  </si>
  <si>
    <t>Total deferred income tax assets</t>
  </si>
  <si>
    <t>Deferred income tax liabilities:</t>
  </si>
  <si>
    <t>Lease right-of-use asset</t>
  </si>
  <si>
    <t>Goodwill - component 1</t>
  </si>
  <si>
    <t>Total deferred income tax liabilities</t>
  </si>
  <si>
    <t>Net deferred tax liability</t>
  </si>
  <si>
    <t>Income Taxes - Reconciliation of the Statutory Federal Income Tax Rate (Details) - USD ($)</t>
  </si>
  <si>
    <t>Expected federal tax expense (benefit)</t>
  </si>
  <si>
    <t>21.00%</t>
  </si>
  <si>
    <t>State tax provision, net of federal benefit</t>
  </si>
  <si>
    <t>9.10%</t>
  </si>
  <si>
    <t>(58.40%)</t>
  </si>
  <si>
    <t>Change in valuation allowance</t>
  </si>
  <si>
    <t>(23.30%)</t>
  </si>
  <si>
    <t>47.40%</t>
  </si>
  <si>
    <t>Other permanent differences</t>
  </si>
  <si>
    <t>1.20%</t>
  </si>
  <si>
    <t>12.10%</t>
  </si>
  <si>
    <t>Stock compensation</t>
  </si>
  <si>
    <t>(6.70%)</t>
  </si>
  <si>
    <t>(37.40%)</t>
  </si>
  <si>
    <t>(0.10%)</t>
  </si>
  <si>
    <t>(14.80%)</t>
  </si>
  <si>
    <t>Return to provision adjustments</t>
  </si>
  <si>
    <t>0.20%</t>
  </si>
  <si>
    <t>(4.50%)</t>
  </si>
  <si>
    <t>Commitments and Contingencies - Lease Expense and Supplemental Information (Details) - USD ($)</t>
  </si>
  <si>
    <t>Finance lease costs:</t>
  </si>
  <si>
    <t>Interest on lease liabilities</t>
  </si>
  <si>
    <t>Total finance lease costs</t>
  </si>
  <si>
    <t>Operating lease costs</t>
  </si>
  <si>
    <t>Total lease costs</t>
  </si>
  <si>
    <t>Operating Leases:</t>
  </si>
  <si>
    <t>Total operating lease liability</t>
  </si>
  <si>
    <t>Finance Leases:</t>
  </si>
  <si>
    <t>Property and equipment, at cost</t>
  </si>
  <si>
    <t>Less accumulated amortization</t>
  </si>
  <si>
    <t>Total finance lease liabilities</t>
  </si>
  <si>
    <t>Weighted average remaining lease term (in years):</t>
  </si>
  <si>
    <t>Operating leases</t>
  </si>
  <si>
    <t>5 years 4 months 24 days</t>
  </si>
  <si>
    <t>Finance lease</t>
  </si>
  <si>
    <t>2 years 3 months 18 days</t>
  </si>
  <si>
    <t>Weighted average discount rate:</t>
  </si>
  <si>
    <t>8.70%</t>
  </si>
  <si>
    <t>Finance leases</t>
  </si>
  <si>
    <t>Cash paid for amounts included in measurement of liabilities:</t>
  </si>
  <si>
    <t>Operating cash flows from operating leases</t>
  </si>
  <si>
    <t>Operating cash flows from finance leases</t>
  </si>
  <si>
    <t>Financing cash flows from finance leases</t>
  </si>
  <si>
    <t>Non-cash transactions: ROU assets obtained in exchange for lease liabilities</t>
  </si>
  <si>
    <t>Operating lease</t>
  </si>
  <si>
    <t>Commitments and Contingencies - Summary of Maturities of Lease Liabilities and Obligations (Details) - USD ($)</t>
  </si>
  <si>
    <t>Operating Leases</t>
  </si>
  <si>
    <t>2024</t>
  </si>
  <si>
    <t>Thereafter</t>
  </si>
  <si>
    <t>Total lease payments</t>
  </si>
  <si>
    <t>Less: Imputed interest</t>
  </si>
  <si>
    <t>Total lease obligations</t>
  </si>
  <si>
    <t>Less: Current obligations</t>
  </si>
  <si>
    <t>Long-term lease obligation</t>
  </si>
  <si>
    <t>Finance Lease</t>
  </si>
  <si>
    <t>Commitments and Contingencies - Narrative (Details) - USD ($)</t>
  </si>
  <si>
    <t>Lessee, Lease, Description [Line Items]</t>
  </si>
  <si>
    <t>Rent expense</t>
  </si>
  <si>
    <t>Leases not yet commenced, liability</t>
  </si>
  <si>
    <t>Term of leases not yet commenced</t>
  </si>
  <si>
    <t>Segment Reporting - Narrative (Details)</t>
  </si>
  <si>
    <t>Dec. 31, 2019segmentclinic</t>
  </si>
  <si>
    <t>Dec. 31, 2018clinic</t>
  </si>
  <si>
    <t>Number of stores | clinic</t>
  </si>
  <si>
    <t>Number of operating segments | segment</t>
  </si>
  <si>
    <t>Segment Reporting - Segment Reporting Financial Information (Details) - USD ($)</t>
  </si>
  <si>
    <t>Segment Reporting Information [Line Items]</t>
  </si>
  <si>
    <t>Revenues</t>
  </si>
  <si>
    <t>Operating Segments</t>
  </si>
  <si>
    <t>Corporate, Non-Segment</t>
  </si>
  <si>
    <t>Corporate Clinics</t>
  </si>
  <si>
    <t>Corporate Clinics | Operating Segments</t>
  </si>
  <si>
    <t>Franchise Operations</t>
  </si>
  <si>
    <t>Franchise Operations | Operating Segments</t>
  </si>
  <si>
    <t>Corporate Segment</t>
  </si>
  <si>
    <t>Segment Reporting - Segment Reporting Information, Assets (Details) - USD ($)</t>
  </si>
  <si>
    <t>Unallocated cash and restricted cash</t>
  </si>
  <si>
    <t>Other unallocated assets</t>
  </si>
  <si>
    <t>Subsequent Events - Narrative (Details)</t>
  </si>
  <si>
    <t>Feb. 28, 2020USD ($)payment</t>
  </si>
  <si>
    <t>Subsequent Event [Line Items]</t>
  </si>
  <si>
    <t>Subsequent Event | Credit Facilities | Alternative Eurocurrency Base Rate | Line of Credit</t>
  </si>
  <si>
    <t>Variable rate</t>
  </si>
  <si>
    <t>1.00%</t>
  </si>
  <si>
    <t>Subsequent Event | Secured Debt | Credit Facilities | Line of Credit</t>
  </si>
  <si>
    <t>Additional amount</t>
  </si>
  <si>
    <t>Number of monthly payments | payment</t>
  </si>
  <si>
    <t>Subsequent Event | Secured Debt | Credit Facilities | Eurocurrency | Line of Credit</t>
  </si>
  <si>
    <t>Subsequent Event | Secured Debt | Credit Facilities | Alternative Base Rate | Line of Credit</t>
  </si>
  <si>
    <t>Subsequent Event | Secured Debt | Credit Facilities | Prime Rate | Line of Credit</t>
  </si>
  <si>
    <t>0.50%</t>
  </si>
  <si>
    <t>Subsequent Event | Revolving Credit Facility | Credit Facilities | Line of Credit</t>
  </si>
  <si>
    <t>Subsequent Event | Letter of Credit | Credit Facilities | Line of Credit</t>
  </si>
  <si>
    <t>0.25%</t>
  </si>
  <si>
    <t>Subsequent Event | Development Line of Credit | Credit Facilities | Line of Credi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9</v>
      </c>
    </row>
    <row r="33" spans="1:4">
      <c r="A33" s="4" t="s">
        <v>60</v>
      </c>
      <c r="B33" s="4" t="s">
        <v>13</v>
      </c>
    </row>
    <row r="34" spans="1:4">
      <c r="A34" s="4" t="s">
        <v>61</v>
      </c>
      <c r="B34" s="4" t="s">
        <v>13</v>
      </c>
    </row>
    <row r="35" spans="1:4">
      <c r="A35" s="4" t="s">
        <v>62</v>
      </c>
      <c r="D35" s="5" t="n">
        <v>236.4</v>
      </c>
    </row>
    <row r="36" spans="1:4">
      <c r="A36" s="4" t="s">
        <v>63</v>
      </c>
      <c r="C36" s="6" t="n">
        <v>1388293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455989</v>
      </c>
      <c r="C3" s="7" t="n">
        <v>8716874</v>
      </c>
    </row>
    <row r="4" spans="1:3">
      <c r="A4" s="4" t="s">
        <v>70</v>
      </c>
      <c r="B4" s="6" t="n">
        <v>185888</v>
      </c>
      <c r="C4" s="6" t="n">
        <v>138078</v>
      </c>
    </row>
    <row r="5" spans="1:3">
      <c r="A5" s="4" t="s">
        <v>71</v>
      </c>
      <c r="B5" s="6" t="n">
        <v>2645085</v>
      </c>
      <c r="C5" s="6" t="n">
        <v>806350</v>
      </c>
    </row>
    <row r="6" spans="1:3">
      <c r="A6" s="4" t="s">
        <v>72</v>
      </c>
      <c r="B6" s="6" t="n">
        <v>0</v>
      </c>
      <c r="C6" s="6" t="n">
        <v>268</v>
      </c>
    </row>
    <row r="7" spans="1:3">
      <c r="A7" s="4" t="s">
        <v>73</v>
      </c>
      <c r="B7" s="6" t="n">
        <v>128724</v>
      </c>
      <c r="C7" s="6" t="n">
        <v>149349</v>
      </c>
    </row>
    <row r="8" spans="1:3">
      <c r="A8" s="4" t="s">
        <v>74</v>
      </c>
      <c r="B8" s="6" t="n">
        <v>765508</v>
      </c>
      <c r="C8" s="6" t="n">
        <v>611047</v>
      </c>
    </row>
    <row r="9" spans="1:3">
      <c r="A9" s="4" t="s">
        <v>75</v>
      </c>
      <c r="B9" s="6" t="n">
        <v>1122478</v>
      </c>
      <c r="C9" s="6" t="n">
        <v>882022</v>
      </c>
    </row>
    <row r="10" spans="1:3">
      <c r="A10" s="4" t="s">
        <v>76</v>
      </c>
      <c r="B10" s="6" t="n">
        <v>13303672</v>
      </c>
      <c r="C10" s="6" t="n">
        <v>11303988</v>
      </c>
    </row>
    <row r="11" spans="1:3">
      <c r="A11" s="4" t="s">
        <v>77</v>
      </c>
      <c r="B11" s="6" t="n">
        <v>6581588</v>
      </c>
    </row>
    <row r="12" spans="1:3">
      <c r="A12" s="4" t="s">
        <v>77</v>
      </c>
      <c r="C12" s="6" t="n">
        <v>3658007</v>
      </c>
    </row>
    <row r="13" spans="1:3">
      <c r="A13" s="4" t="s">
        <v>78</v>
      </c>
      <c r="B13" s="6" t="n">
        <v>12486672</v>
      </c>
    </row>
    <row r="14" spans="1:3">
      <c r="A14" s="4" t="s">
        <v>79</v>
      </c>
      <c r="B14" s="6" t="n">
        <v>0</v>
      </c>
      <c r="C14" s="6" t="n">
        <v>128723</v>
      </c>
    </row>
    <row r="15" spans="1:3">
      <c r="A15" s="4" t="s">
        <v>80</v>
      </c>
      <c r="B15" s="6" t="n">
        <v>3627225</v>
      </c>
      <c r="C15" s="6" t="n">
        <v>2878163</v>
      </c>
    </row>
    <row r="16" spans="1:3">
      <c r="A16" s="4" t="s">
        <v>81</v>
      </c>
      <c r="B16" s="6" t="n">
        <v>3219791</v>
      </c>
      <c r="C16" s="6" t="n">
        <v>1634060</v>
      </c>
    </row>
    <row r="17" spans="1:3">
      <c r="A17" s="4" t="s">
        <v>82</v>
      </c>
      <c r="B17" s="6" t="n">
        <v>4150461</v>
      </c>
      <c r="C17" s="6" t="n">
        <v>3225145</v>
      </c>
    </row>
    <row r="18" spans="1:3">
      <c r="A18" s="4" t="s">
        <v>83</v>
      </c>
      <c r="B18" s="6" t="n">
        <v>336258</v>
      </c>
      <c r="C18" s="6" t="n">
        <v>599627</v>
      </c>
    </row>
    <row r="19" spans="1:3">
      <c r="A19" s="4" t="s">
        <v>84</v>
      </c>
      <c r="B19" s="6" t="n">
        <v>43705667</v>
      </c>
      <c r="C19" s="6" t="n">
        <v>23427713</v>
      </c>
    </row>
    <row r="20" spans="1:3">
      <c r="A20" s="3" t="s">
        <v>85</v>
      </c>
    </row>
    <row r="21" spans="1:3">
      <c r="A21" s="4" t="s">
        <v>86</v>
      </c>
      <c r="B21" s="6" t="n">
        <v>1525838</v>
      </c>
      <c r="C21" s="6" t="n">
        <v>1253274</v>
      </c>
    </row>
    <row r="22" spans="1:3">
      <c r="A22" s="4" t="s">
        <v>87</v>
      </c>
      <c r="B22" s="6" t="n">
        <v>216814</v>
      </c>
      <c r="C22" s="6" t="n">
        <v>266322</v>
      </c>
    </row>
    <row r="23" spans="1:3">
      <c r="A23" s="4" t="s">
        <v>88</v>
      </c>
      <c r="B23" s="6" t="n">
        <v>185889</v>
      </c>
      <c r="C23" s="6" t="n">
        <v>104057</v>
      </c>
    </row>
    <row r="24" spans="1:3">
      <c r="A24" s="4" t="s">
        <v>89</v>
      </c>
      <c r="B24" s="6" t="n">
        <v>2844107</v>
      </c>
      <c r="C24" s="6" t="n">
        <v>2035658</v>
      </c>
    </row>
    <row r="25" spans="1:3">
      <c r="A25" s="4" t="s">
        <v>90</v>
      </c>
      <c r="B25" s="6" t="n">
        <v>0</v>
      </c>
      <c r="C25" s="6" t="n">
        <v>1100000</v>
      </c>
    </row>
    <row r="26" spans="1:3">
      <c r="A26" s="4" t="s">
        <v>91</v>
      </c>
      <c r="C26" s="6" t="n">
        <v>136550</v>
      </c>
    </row>
    <row r="27" spans="1:3">
      <c r="A27" s="4" t="s">
        <v>92</v>
      </c>
      <c r="B27" s="6" t="n">
        <v>2313109</v>
      </c>
    </row>
    <row r="28" spans="1:3">
      <c r="A28" s="4" t="s">
        <v>93</v>
      </c>
      <c r="B28" s="6" t="n">
        <v>24253</v>
      </c>
    </row>
    <row r="29" spans="1:3">
      <c r="A29" s="4" t="s">
        <v>94</v>
      </c>
      <c r="B29" s="6" t="n">
        <v>2740954</v>
      </c>
      <c r="C29" s="6" t="n">
        <v>2370241</v>
      </c>
    </row>
    <row r="30" spans="1:3">
      <c r="A30" s="4" t="s">
        <v>95</v>
      </c>
      <c r="B30" s="6" t="n">
        <v>3196664</v>
      </c>
      <c r="C30" s="6" t="n">
        <v>2529497</v>
      </c>
    </row>
    <row r="31" spans="1:3">
      <c r="A31" s="4" t="s">
        <v>96</v>
      </c>
      <c r="B31" s="6" t="n">
        <v>518686</v>
      </c>
      <c r="C31" s="6" t="n">
        <v>477528</v>
      </c>
    </row>
    <row r="32" spans="1:3">
      <c r="A32" s="4" t="s">
        <v>97</v>
      </c>
      <c r="B32" s="6" t="n">
        <v>13566314</v>
      </c>
      <c r="C32" s="6" t="n">
        <v>10273127</v>
      </c>
    </row>
    <row r="33" spans="1:3">
      <c r="A33" s="4" t="s">
        <v>98</v>
      </c>
      <c r="C33" s="6" t="n">
        <v>721730</v>
      </c>
    </row>
    <row r="34" spans="1:3">
      <c r="A34" s="4" t="s">
        <v>99</v>
      </c>
      <c r="B34" s="6" t="n">
        <v>11901040</v>
      </c>
    </row>
    <row r="35" spans="1:3">
      <c r="A35" s="4" t="s">
        <v>100</v>
      </c>
      <c r="B35" s="6" t="n">
        <v>34398</v>
      </c>
    </row>
    <row r="36" spans="1:3">
      <c r="A36" s="4" t="s">
        <v>101</v>
      </c>
      <c r="B36" s="6" t="n">
        <v>12366322</v>
      </c>
      <c r="C36" s="6" t="n">
        <v>11239221</v>
      </c>
    </row>
    <row r="37" spans="1:3">
      <c r="A37" s="4" t="s">
        <v>102</v>
      </c>
      <c r="B37" s="6" t="n">
        <v>89863</v>
      </c>
      <c r="C37" s="6" t="n">
        <v>76672</v>
      </c>
    </row>
    <row r="38" spans="1:3">
      <c r="A38" s="4" t="s">
        <v>103</v>
      </c>
      <c r="B38" s="6" t="n">
        <v>27230</v>
      </c>
      <c r="C38" s="6" t="n">
        <v>389362</v>
      </c>
    </row>
    <row r="39" spans="1:3">
      <c r="A39" s="4" t="s">
        <v>104</v>
      </c>
      <c r="B39" s="6" t="n">
        <v>37985167</v>
      </c>
      <c r="C39" s="6" t="n">
        <v>22700112</v>
      </c>
    </row>
    <row r="40" spans="1:3">
      <c r="A40" s="4" t="s">
        <v>105</v>
      </c>
      <c r="B40" s="4" t="s">
        <v>106</v>
      </c>
      <c r="C40" s="4" t="s">
        <v>106</v>
      </c>
    </row>
    <row r="41" spans="1:3">
      <c r="A41" s="3" t="s">
        <v>107</v>
      </c>
    </row>
    <row r="42" spans="1:3">
      <c r="A42" s="4" t="s">
        <v>108</v>
      </c>
      <c r="B42" s="6" t="n">
        <v>0</v>
      </c>
      <c r="C42" s="6" t="n">
        <v>0</v>
      </c>
    </row>
    <row r="43" spans="1:3">
      <c r="A43" s="4" t="s">
        <v>109</v>
      </c>
      <c r="B43" s="6" t="n">
        <v>13899</v>
      </c>
      <c r="C43" s="6" t="n">
        <v>13757</v>
      </c>
    </row>
    <row r="44" spans="1:3">
      <c r="A44" s="4" t="s">
        <v>110</v>
      </c>
      <c r="B44" s="6" t="n">
        <v>39454937</v>
      </c>
      <c r="C44" s="6" t="n">
        <v>38189251</v>
      </c>
    </row>
    <row r="45" spans="1:3">
      <c r="A45" s="4" t="s">
        <v>111</v>
      </c>
      <c r="B45" s="6" t="n">
        <v>-111041</v>
      </c>
      <c r="C45" s="6" t="n">
        <v>-90856</v>
      </c>
    </row>
    <row r="46" spans="1:3">
      <c r="A46" s="4" t="s">
        <v>112</v>
      </c>
      <c r="B46" s="6" t="n">
        <v>-33637395</v>
      </c>
      <c r="C46" s="6" t="n">
        <v>-37384651</v>
      </c>
    </row>
    <row r="47" spans="1:3">
      <c r="A47" s="4" t="s">
        <v>113</v>
      </c>
      <c r="B47" s="6" t="n">
        <v>5720400</v>
      </c>
      <c r="C47" s="6" t="n">
        <v>727501</v>
      </c>
    </row>
    <row r="48" spans="1:3">
      <c r="A48" s="4" t="s">
        <v>114</v>
      </c>
      <c r="B48" s="6" t="n">
        <v>100</v>
      </c>
      <c r="C48" s="6" t="n">
        <v>100</v>
      </c>
    </row>
    <row r="49" spans="1:3">
      <c r="A49" s="4" t="s">
        <v>115</v>
      </c>
      <c r="B49" s="6" t="n">
        <v>5720500</v>
      </c>
      <c r="C49" s="6" t="n">
        <v>727601</v>
      </c>
    </row>
    <row r="50" spans="1:3">
      <c r="A50" s="4" t="s">
        <v>116</v>
      </c>
      <c r="B50" s="7" t="n">
        <v>43705667</v>
      </c>
      <c r="C50" s="7" t="n">
        <v>23427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22</v>
      </c>
      <c r="B10" s="4" t="s">
        <v>268</v>
      </c>
    </row>
    <row r="11" spans="1:2">
      <c r="A11" s="4" t="s">
        <v>269</v>
      </c>
      <c r="B11" s="4" t="s">
        <v>270</v>
      </c>
    </row>
    <row r="12" spans="1:2">
      <c r="A12" s="4" t="s">
        <v>271</v>
      </c>
      <c r="B12" s="4" t="s">
        <v>272</v>
      </c>
    </row>
    <row r="13" spans="1:2">
      <c r="A13" s="4" t="s">
        <v>228</v>
      </c>
      <c r="B13" s="4" t="s">
        <v>273</v>
      </c>
    </row>
    <row r="14" spans="1:2">
      <c r="A14" s="4" t="s">
        <v>274</v>
      </c>
      <c r="B14" s="4" t="s">
        <v>275</v>
      </c>
    </row>
    <row r="15" spans="1:2">
      <c r="A15" s="4" t="s">
        <v>276</v>
      </c>
      <c r="B15" s="4" t="s">
        <v>277</v>
      </c>
    </row>
    <row r="16" spans="1:2">
      <c r="A16" s="4" t="s">
        <v>278</v>
      </c>
      <c r="B16" s="4" t="s">
        <v>279</v>
      </c>
    </row>
    <row r="17" spans="1:2">
      <c r="A17" s="4" t="s">
        <v>82</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43</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7</v>
      </c>
      <c r="B1" s="2" t="s">
        <v>2</v>
      </c>
      <c r="C1" s="2" t="s">
        <v>67</v>
      </c>
    </row>
    <row r="2" spans="1:3">
      <c r="A2" s="3" t="s">
        <v>118</v>
      </c>
    </row>
    <row r="3" spans="1:3">
      <c r="A3" s="4" t="s">
        <v>119</v>
      </c>
      <c r="B3" s="8" t="n">
        <v>0.001</v>
      </c>
      <c r="C3" s="8" t="n">
        <v>0.001</v>
      </c>
    </row>
    <row r="4" spans="1:3">
      <c r="A4" s="4" t="s">
        <v>120</v>
      </c>
      <c r="B4" s="6" t="n">
        <v>50000</v>
      </c>
      <c r="C4" s="6" t="n">
        <v>50000</v>
      </c>
    </row>
    <row r="5" spans="1:3">
      <c r="A5" s="4" t="s">
        <v>121</v>
      </c>
      <c r="B5" s="6" t="n">
        <v>0</v>
      </c>
      <c r="C5" s="6" t="n">
        <v>0</v>
      </c>
    </row>
    <row r="6" spans="1:3">
      <c r="A6" s="4" t="s">
        <v>122</v>
      </c>
      <c r="B6" s="6" t="n">
        <v>0</v>
      </c>
      <c r="C6" s="6" t="n">
        <v>0</v>
      </c>
    </row>
    <row r="7" spans="1:3">
      <c r="A7" s="4" t="s">
        <v>123</v>
      </c>
      <c r="B7" s="8" t="n">
        <v>0.001</v>
      </c>
      <c r="C7" s="8" t="n">
        <v>0.001</v>
      </c>
    </row>
    <row r="8" spans="1:3">
      <c r="A8" s="4" t="s">
        <v>124</v>
      </c>
      <c r="B8" s="6" t="n">
        <v>20000000</v>
      </c>
      <c r="C8" s="6" t="n">
        <v>20000000</v>
      </c>
    </row>
    <row r="9" spans="1:3">
      <c r="A9" s="4" t="s">
        <v>125</v>
      </c>
      <c r="B9" s="6" t="n">
        <v>13898694</v>
      </c>
      <c r="C9" s="6" t="n">
        <v>13757200</v>
      </c>
    </row>
    <row r="10" spans="1:3">
      <c r="A10" s="4" t="s">
        <v>126</v>
      </c>
      <c r="B10" s="6" t="n">
        <v>13882932</v>
      </c>
      <c r="C10" s="6" t="n">
        <v>13742530</v>
      </c>
    </row>
    <row r="11" spans="1:3">
      <c r="A11" s="4" t="s">
        <v>127</v>
      </c>
      <c r="B11" s="6" t="n">
        <v>15762</v>
      </c>
      <c r="C11" s="6" t="n">
        <v>14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row r="6" spans="1:2">
      <c r="A6" s="4" t="s">
        <v>354</v>
      </c>
      <c r="B6" s="4" t="s">
        <v>355</v>
      </c>
    </row>
    <row r="7" spans="1:2">
      <c r="A7" s="4" t="s">
        <v>356</v>
      </c>
      <c r="B7" s="4" t="s">
        <v>355</v>
      </c>
    </row>
    <row r="8" spans="1:2">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4</v>
      </c>
      <c r="B1" s="2" t="s">
        <v>1</v>
      </c>
    </row>
    <row r="2" spans="1:10">
      <c r="B2" s="2" t="s">
        <v>2</v>
      </c>
      <c r="C2" s="2" t="s">
        <v>67</v>
      </c>
      <c r="D2" s="2" t="s">
        <v>365</v>
      </c>
      <c r="E2" s="2" t="s">
        <v>366</v>
      </c>
      <c r="F2" s="2" t="s">
        <v>367</v>
      </c>
      <c r="G2" s="2" t="s">
        <v>368</v>
      </c>
      <c r="H2" s="2" t="s">
        <v>369</v>
      </c>
      <c r="I2" s="2" t="s">
        <v>370</v>
      </c>
      <c r="J2" s="2" t="s">
        <v>371</v>
      </c>
    </row>
    <row r="3" spans="1:10">
      <c r="A3" s="4" t="s">
        <v>372</v>
      </c>
      <c r="B3" s="7" t="n">
        <v>65064</v>
      </c>
      <c r="C3" s="7" t="n">
        <v>29522</v>
      </c>
    </row>
    <row r="4" spans="1:10">
      <c r="A4" s="4" t="s">
        <v>373</v>
      </c>
      <c r="B4" s="6" t="n">
        <v>96978</v>
      </c>
      <c r="C4" s="6" t="n">
        <v>100000</v>
      </c>
    </row>
    <row r="5" spans="1:10">
      <c r="A5" s="4" t="s">
        <v>374</v>
      </c>
      <c r="B5" s="6" t="n">
        <v>3127332</v>
      </c>
    </row>
    <row r="6" spans="1:10">
      <c r="A6" s="4" t="s">
        <v>375</v>
      </c>
      <c r="B6" s="6" t="n">
        <v>15107000</v>
      </c>
      <c r="C6" s="6" t="n">
        <v>13609000</v>
      </c>
      <c r="J6" s="7" t="n">
        <v>11547000</v>
      </c>
    </row>
    <row r="7" spans="1:10">
      <c r="A7" s="4" t="s">
        <v>376</v>
      </c>
    </row>
    <row r="8" spans="1:10">
      <c r="A8" s="4" t="s">
        <v>377</v>
      </c>
      <c r="B8" s="6" t="n">
        <v>173521</v>
      </c>
    </row>
    <row r="9" spans="1:10">
      <c r="A9" s="4" t="s">
        <v>378</v>
      </c>
      <c r="B9" s="6" t="n">
        <v>1999469</v>
      </c>
    </row>
    <row r="10" spans="1:10">
      <c r="A10" s="4" t="s">
        <v>379</v>
      </c>
      <c r="B10" s="6" t="n">
        <v>5000</v>
      </c>
    </row>
    <row r="11" spans="1:10">
      <c r="A11" s="4" t="s">
        <v>375</v>
      </c>
      <c r="B11" s="6" t="n">
        <v>40805</v>
      </c>
      <c r="D11" s="7" t="n">
        <v>4110</v>
      </c>
      <c r="E11" s="7" t="n">
        <v>4328</v>
      </c>
      <c r="F11" s="7" t="n">
        <v>5236</v>
      </c>
      <c r="G11" s="7" t="n">
        <v>13449</v>
      </c>
      <c r="H11" s="7" t="n">
        <v>9835</v>
      </c>
      <c r="I11" s="7" t="n">
        <v>3847</v>
      </c>
    </row>
    <row r="12" spans="1:10">
      <c r="A12" s="4" t="s">
        <v>380</v>
      </c>
    </row>
    <row r="13" spans="1:10">
      <c r="A13" s="4" t="s">
        <v>375</v>
      </c>
      <c r="B13" s="6" t="n">
        <v>44334</v>
      </c>
    </row>
    <row r="14" spans="1:10">
      <c r="A14" s="4" t="s">
        <v>381</v>
      </c>
    </row>
    <row r="15" spans="1:10">
      <c r="A15" s="4" t="s">
        <v>382</v>
      </c>
      <c r="B15" s="6" t="n">
        <v>196671</v>
      </c>
      <c r="C15" s="6" t="n">
        <v>121038</v>
      </c>
    </row>
    <row r="16" spans="1:10">
      <c r="A16" s="4" t="s">
        <v>383</v>
      </c>
    </row>
    <row r="17" spans="1:10">
      <c r="A17" s="4" t="s">
        <v>382</v>
      </c>
      <c r="B17" s="7" t="n">
        <v>15250</v>
      </c>
      <c r="C17" s="7" t="n">
        <v>15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67</v>
      </c>
      <c r="D2" s="2" t="s">
        <v>371</v>
      </c>
    </row>
    <row r="3" spans="1:4">
      <c r="A3" s="3" t="s">
        <v>385</v>
      </c>
    </row>
    <row r="4" spans="1:4">
      <c r="A4" s="4" t="s">
        <v>130</v>
      </c>
      <c r="C4" s="7" t="n">
        <v>36661660</v>
      </c>
    </row>
    <row r="5" spans="1:4">
      <c r="A5" s="4" t="s">
        <v>135</v>
      </c>
      <c r="B5" s="7" t="n">
        <v>30543030</v>
      </c>
      <c r="C5" s="6" t="n">
        <v>25238121</v>
      </c>
    </row>
    <row r="6" spans="1:4">
      <c r="A6" s="4" t="s">
        <v>136</v>
      </c>
      <c r="B6" s="6" t="n">
        <v>39355996</v>
      </c>
      <c r="C6" s="6" t="n">
        <v>31613916</v>
      </c>
    </row>
    <row r="7" spans="1:4">
      <c r="A7" s="4" t="s">
        <v>138</v>
      </c>
      <c r="B7" s="6" t="n">
        <v>3414635</v>
      </c>
      <c r="C7" s="6" t="n">
        <v>142561</v>
      </c>
    </row>
    <row r="8" spans="1:4">
      <c r="A8" s="4" t="s">
        <v>140</v>
      </c>
      <c r="B8" s="6" t="n">
        <v>19298</v>
      </c>
      <c r="C8" s="6" t="n">
        <v>13198</v>
      </c>
    </row>
    <row r="9" spans="1:4">
      <c r="A9" s="4" t="s">
        <v>386</v>
      </c>
      <c r="B9" s="6" t="n">
        <v>-42217</v>
      </c>
      <c r="C9" s="6" t="n">
        <v>-33593</v>
      </c>
    </row>
    <row r="10" spans="1:4">
      <c r="A10" s="4" t="s">
        <v>387</v>
      </c>
      <c r="B10" s="6" t="n">
        <v>3372418</v>
      </c>
      <c r="C10" s="6" t="n">
        <v>108968</v>
      </c>
    </row>
    <row r="11" spans="1:4">
      <c r="A11" s="4" t="s">
        <v>145</v>
      </c>
      <c r="B11" s="7" t="n">
        <v>3323712</v>
      </c>
      <c r="C11" s="7" t="n">
        <v>146696</v>
      </c>
    </row>
    <row r="12" spans="1:4">
      <c r="A12" s="4" t="s">
        <v>149</v>
      </c>
      <c r="B12" s="9" t="n">
        <v>0.24</v>
      </c>
      <c r="C12" s="9" t="n">
        <v>0.01</v>
      </c>
    </row>
    <row r="13" spans="1:4">
      <c r="A13" s="4" t="s">
        <v>150</v>
      </c>
      <c r="B13" s="9" t="n">
        <v>0.23</v>
      </c>
      <c r="C13" s="9" t="n">
        <v>0.01</v>
      </c>
    </row>
    <row r="14" spans="1:4">
      <c r="A14" s="4" t="s">
        <v>151</v>
      </c>
      <c r="B14" s="6" t="n">
        <v>13819149</v>
      </c>
      <c r="C14" s="6" t="n">
        <v>13669107</v>
      </c>
    </row>
    <row r="15" spans="1:4">
      <c r="A15" s="4" t="s">
        <v>152</v>
      </c>
      <c r="B15" s="6" t="n">
        <v>14467567</v>
      </c>
      <c r="C15" s="6" t="n">
        <v>14031717</v>
      </c>
    </row>
    <row r="16" spans="1:4">
      <c r="A16" s="4" t="s">
        <v>71</v>
      </c>
      <c r="B16" s="7" t="n">
        <v>2645085</v>
      </c>
      <c r="C16" s="7" t="n">
        <v>806350</v>
      </c>
    </row>
    <row r="17" spans="1:4">
      <c r="A17" s="4" t="s">
        <v>76</v>
      </c>
      <c r="B17" s="6" t="n">
        <v>13303672</v>
      </c>
      <c r="C17" s="6" t="n">
        <v>11303988</v>
      </c>
    </row>
    <row r="18" spans="1:4">
      <c r="A18" s="4" t="s">
        <v>82</v>
      </c>
      <c r="B18" s="6" t="n">
        <v>4150461</v>
      </c>
      <c r="C18" s="6" t="n">
        <v>3225145</v>
      </c>
    </row>
    <row r="19" spans="1:4">
      <c r="A19" s="4" t="s">
        <v>84</v>
      </c>
      <c r="B19" s="6" t="n">
        <v>43705667</v>
      </c>
      <c r="C19" s="6" t="n">
        <v>23427713</v>
      </c>
    </row>
    <row r="20" spans="1:4">
      <c r="A20" s="4" t="s">
        <v>95</v>
      </c>
      <c r="B20" s="6" t="n">
        <v>3196664</v>
      </c>
      <c r="C20" s="6" t="n">
        <v>2529497</v>
      </c>
    </row>
    <row r="21" spans="1:4">
      <c r="A21" s="4" t="s">
        <v>97</v>
      </c>
      <c r="B21" s="6" t="n">
        <v>13566314</v>
      </c>
      <c r="C21" s="6" t="n">
        <v>10273127</v>
      </c>
    </row>
    <row r="22" spans="1:4">
      <c r="A22" s="4" t="s">
        <v>104</v>
      </c>
      <c r="B22" s="6" t="n">
        <v>37985167</v>
      </c>
      <c r="C22" s="6" t="n">
        <v>22700112</v>
      </c>
    </row>
    <row r="23" spans="1:4">
      <c r="A23" s="4" t="s">
        <v>112</v>
      </c>
      <c r="B23" s="6" t="n">
        <v>-33637395</v>
      </c>
      <c r="C23" s="6" t="n">
        <v>-37384651</v>
      </c>
    </row>
    <row r="24" spans="1:4">
      <c r="A24" s="4" t="s">
        <v>113</v>
      </c>
      <c r="B24" s="6" t="n">
        <v>5720400</v>
      </c>
      <c r="C24" s="6" t="n">
        <v>727501</v>
      </c>
    </row>
    <row r="25" spans="1:4">
      <c r="A25" s="4" t="s">
        <v>114</v>
      </c>
      <c r="B25" s="6" t="n">
        <v>100</v>
      </c>
      <c r="C25" s="6" t="n">
        <v>100</v>
      </c>
    </row>
    <row r="26" spans="1:4">
      <c r="A26" s="4" t="s">
        <v>115</v>
      </c>
      <c r="B26" s="6" t="n">
        <v>5720500</v>
      </c>
      <c r="C26" s="6" t="n">
        <v>727601</v>
      </c>
      <c r="D26" s="7" t="n">
        <v>-373823</v>
      </c>
    </row>
    <row r="27" spans="1:4">
      <c r="A27" s="4" t="s">
        <v>388</v>
      </c>
      <c r="B27" s="7" t="n">
        <v>43705667</v>
      </c>
      <c r="C27" s="6" t="n">
        <v>23427713</v>
      </c>
    </row>
    <row r="28" spans="1:4">
      <c r="A28" s="4" t="s">
        <v>153</v>
      </c>
    </row>
    <row r="29" spans="1:4">
      <c r="A29" s="3" t="s">
        <v>385</v>
      </c>
    </row>
    <row r="30" spans="1:4">
      <c r="A30" s="4" t="s">
        <v>130</v>
      </c>
      <c r="C30" s="6" t="n">
        <v>19545276</v>
      </c>
    </row>
    <row r="31" spans="1:4">
      <c r="A31" s="4" t="s">
        <v>389</v>
      </c>
    </row>
    <row r="32" spans="1:4">
      <c r="A32" s="3" t="s">
        <v>385</v>
      </c>
    </row>
    <row r="33" spans="1:4">
      <c r="A33" s="4" t="s">
        <v>130</v>
      </c>
      <c r="C33" s="6" t="n">
        <v>31789249</v>
      </c>
    </row>
    <row r="34" spans="1:4">
      <c r="A34" s="4" t="s">
        <v>135</v>
      </c>
      <c r="C34" s="6" t="n">
        <v>20304131</v>
      </c>
    </row>
    <row r="35" spans="1:4">
      <c r="A35" s="4" t="s">
        <v>136</v>
      </c>
      <c r="C35" s="6" t="n">
        <v>26679926</v>
      </c>
    </row>
    <row r="36" spans="1:4">
      <c r="A36" s="4" t="s">
        <v>138</v>
      </c>
      <c r="C36" s="6" t="n">
        <v>204139</v>
      </c>
    </row>
    <row r="37" spans="1:4">
      <c r="A37" s="4" t="s">
        <v>140</v>
      </c>
      <c r="C37" s="6" t="n">
        <v>58006</v>
      </c>
    </row>
    <row r="38" spans="1:4">
      <c r="A38" s="4" t="s">
        <v>386</v>
      </c>
      <c r="C38" s="6" t="n">
        <v>11215</v>
      </c>
    </row>
    <row r="39" spans="1:4">
      <c r="A39" s="4" t="s">
        <v>387</v>
      </c>
      <c r="C39" s="6" t="n">
        <v>215354</v>
      </c>
    </row>
    <row r="40" spans="1:4">
      <c r="A40" s="4" t="s">
        <v>145</v>
      </c>
      <c r="C40" s="7" t="n">
        <v>253082</v>
      </c>
    </row>
    <row r="41" spans="1:4">
      <c r="A41" s="4" t="s">
        <v>149</v>
      </c>
      <c r="C41" s="9" t="n">
        <v>0.02</v>
      </c>
    </row>
    <row r="42" spans="1:4">
      <c r="A42" s="4" t="s">
        <v>150</v>
      </c>
      <c r="C42" s="9" t="n">
        <v>0.02</v>
      </c>
    </row>
    <row r="43" spans="1:4">
      <c r="A43" s="4" t="s">
        <v>151</v>
      </c>
      <c r="C43" s="6" t="n">
        <v>13669107</v>
      </c>
    </row>
    <row r="44" spans="1:4">
      <c r="A44" s="4" t="s">
        <v>152</v>
      </c>
      <c r="C44" s="6" t="n">
        <v>14031717</v>
      </c>
    </row>
    <row r="45" spans="1:4">
      <c r="A45" s="4" t="s">
        <v>71</v>
      </c>
      <c r="C45" s="7" t="n">
        <v>1213707</v>
      </c>
    </row>
    <row r="46" spans="1:4">
      <c r="A46" s="4" t="s">
        <v>76</v>
      </c>
      <c r="C46" s="6" t="n">
        <v>11711345</v>
      </c>
    </row>
    <row r="47" spans="1:4">
      <c r="A47" s="4" t="s">
        <v>82</v>
      </c>
      <c r="C47" s="6" t="n">
        <v>2916426</v>
      </c>
    </row>
    <row r="48" spans="1:4">
      <c r="A48" s="4" t="s">
        <v>84</v>
      </c>
      <c r="C48" s="6" t="n">
        <v>23526352</v>
      </c>
    </row>
    <row r="49" spans="1:4">
      <c r="A49" s="4" t="s">
        <v>95</v>
      </c>
      <c r="C49" s="6" t="n">
        <v>994493</v>
      </c>
    </row>
    <row r="50" spans="1:4">
      <c r="A50" s="4" t="s">
        <v>97</v>
      </c>
      <c r="C50" s="6" t="n">
        <v>8738123</v>
      </c>
    </row>
    <row r="51" spans="1:4">
      <c r="A51" s="4" t="s">
        <v>104</v>
      </c>
      <c r="C51" s="6" t="n">
        <v>21165108</v>
      </c>
    </row>
    <row r="52" spans="1:4">
      <c r="A52" s="4" t="s">
        <v>112</v>
      </c>
      <c r="C52" s="6" t="n">
        <v>-35750908</v>
      </c>
    </row>
    <row r="53" spans="1:4">
      <c r="A53" s="4" t="s">
        <v>113</v>
      </c>
      <c r="C53" s="6" t="n">
        <v>2361244</v>
      </c>
    </row>
    <row r="54" spans="1:4">
      <c r="A54" s="4" t="s">
        <v>114</v>
      </c>
      <c r="C54" s="6" t="n">
        <v>0</v>
      </c>
    </row>
    <row r="55" spans="1:4">
      <c r="A55" s="4" t="s">
        <v>115</v>
      </c>
      <c r="C55" s="6" t="n">
        <v>2361244</v>
      </c>
    </row>
    <row r="56" spans="1:4">
      <c r="A56" s="4" t="s">
        <v>388</v>
      </c>
      <c r="C56" s="6" t="n">
        <v>23526352</v>
      </c>
    </row>
    <row r="57" spans="1:4">
      <c r="A57" s="4" t="s">
        <v>390</v>
      </c>
    </row>
    <row r="58" spans="1:4">
      <c r="A58" s="3" t="s">
        <v>385</v>
      </c>
    </row>
    <row r="59" spans="1:4">
      <c r="A59" s="4" t="s">
        <v>130</v>
      </c>
      <c r="C59" s="6" t="n">
        <v>14672865</v>
      </c>
    </row>
    <row r="60" spans="1:4">
      <c r="A60" s="4" t="s">
        <v>391</v>
      </c>
    </row>
    <row r="61" spans="1:4">
      <c r="A61" s="3" t="s">
        <v>385</v>
      </c>
    </row>
    <row r="62" spans="1:4">
      <c r="A62" s="4" t="s">
        <v>130</v>
      </c>
      <c r="C62" s="6" t="n">
        <v>4872411</v>
      </c>
    </row>
    <row r="63" spans="1:4">
      <c r="A63" s="4" t="s">
        <v>135</v>
      </c>
      <c r="C63" s="6" t="n">
        <v>4933990</v>
      </c>
    </row>
    <row r="64" spans="1:4">
      <c r="A64" s="4" t="s">
        <v>136</v>
      </c>
      <c r="C64" s="6" t="n">
        <v>4933990</v>
      </c>
    </row>
    <row r="65" spans="1:4">
      <c r="A65" s="4" t="s">
        <v>138</v>
      </c>
      <c r="C65" s="6" t="n">
        <v>-61578</v>
      </c>
    </row>
    <row r="66" spans="1:4">
      <c r="A66" s="4" t="s">
        <v>140</v>
      </c>
      <c r="C66" s="6" t="n">
        <v>-44808</v>
      </c>
    </row>
    <row r="67" spans="1:4">
      <c r="A67" s="4" t="s">
        <v>386</v>
      </c>
      <c r="C67" s="6" t="n">
        <v>-44808</v>
      </c>
    </row>
    <row r="68" spans="1:4">
      <c r="A68" s="4" t="s">
        <v>387</v>
      </c>
      <c r="C68" s="6" t="n">
        <v>-106386</v>
      </c>
    </row>
    <row r="69" spans="1:4">
      <c r="A69" s="4" t="s">
        <v>145</v>
      </c>
      <c r="C69" s="7" t="n">
        <v>-106386</v>
      </c>
    </row>
    <row r="70" spans="1:4">
      <c r="A70" s="4" t="s">
        <v>149</v>
      </c>
      <c r="C70" s="9" t="n">
        <v>-0.01</v>
      </c>
    </row>
    <row r="71" spans="1:4">
      <c r="A71" s="4" t="s">
        <v>150</v>
      </c>
      <c r="C71" s="9" t="n">
        <v>-0.01</v>
      </c>
    </row>
    <row r="72" spans="1:4">
      <c r="A72" s="4" t="s">
        <v>151</v>
      </c>
      <c r="C72" s="6" t="n">
        <v>0</v>
      </c>
    </row>
    <row r="73" spans="1:4">
      <c r="A73" s="4" t="s">
        <v>152</v>
      </c>
      <c r="C73" s="6" t="n">
        <v>0</v>
      </c>
    </row>
    <row r="74" spans="1:4">
      <c r="A74" s="4" t="s">
        <v>71</v>
      </c>
      <c r="C74" s="7" t="n">
        <v>-407357</v>
      </c>
    </row>
    <row r="75" spans="1:4">
      <c r="A75" s="4" t="s">
        <v>76</v>
      </c>
      <c r="C75" s="6" t="n">
        <v>-407357</v>
      </c>
    </row>
    <row r="76" spans="1:4">
      <c r="A76" s="4" t="s">
        <v>82</v>
      </c>
      <c r="C76" s="6" t="n">
        <v>308719</v>
      </c>
    </row>
    <row r="77" spans="1:4">
      <c r="A77" s="4" t="s">
        <v>84</v>
      </c>
      <c r="C77" s="6" t="n">
        <v>-98639</v>
      </c>
    </row>
    <row r="78" spans="1:4">
      <c r="A78" s="4" t="s">
        <v>95</v>
      </c>
      <c r="C78" s="6" t="n">
        <v>1535004</v>
      </c>
    </row>
    <row r="79" spans="1:4">
      <c r="A79" s="4" t="s">
        <v>97</v>
      </c>
      <c r="C79" s="6" t="n">
        <v>1535004</v>
      </c>
    </row>
    <row r="80" spans="1:4">
      <c r="A80" s="4" t="s">
        <v>104</v>
      </c>
      <c r="C80" s="6" t="n">
        <v>1535004</v>
      </c>
    </row>
    <row r="81" spans="1:4">
      <c r="A81" s="4" t="s">
        <v>112</v>
      </c>
      <c r="C81" s="6" t="n">
        <v>-1633743</v>
      </c>
    </row>
    <row r="82" spans="1:4">
      <c r="A82" s="4" t="s">
        <v>113</v>
      </c>
      <c r="C82" s="6" t="n">
        <v>-1633743</v>
      </c>
    </row>
    <row r="83" spans="1:4">
      <c r="A83" s="4" t="s">
        <v>114</v>
      </c>
      <c r="C83" s="6" t="n">
        <v>100</v>
      </c>
    </row>
    <row r="84" spans="1:4">
      <c r="A84" s="4" t="s">
        <v>115</v>
      </c>
      <c r="C84" s="6" t="n">
        <v>-1633643</v>
      </c>
    </row>
    <row r="85" spans="1:4">
      <c r="A85" s="4" t="s">
        <v>388</v>
      </c>
      <c r="C85" s="6" t="n">
        <v>-98639</v>
      </c>
    </row>
    <row r="86" spans="1:4">
      <c r="A86" s="4" t="s">
        <v>392</v>
      </c>
    </row>
    <row r="87" spans="1:4">
      <c r="A87" s="3" t="s">
        <v>385</v>
      </c>
    </row>
    <row r="88" spans="1:4">
      <c r="A88" s="4" t="s">
        <v>130</v>
      </c>
      <c r="C88" s="7" t="n">
        <v>48724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393</v>
      </c>
      <c r="B1" s="2" t="s">
        <v>394</v>
      </c>
      <c r="C1" s="2" t="s">
        <v>1</v>
      </c>
    </row>
    <row r="2" spans="1:5">
      <c r="B2" s="2" t="s">
        <v>395</v>
      </c>
      <c r="C2" s="2" t="s">
        <v>395</v>
      </c>
      <c r="D2" s="2" t="s">
        <v>396</v>
      </c>
      <c r="E2" s="2" t="s">
        <v>397</v>
      </c>
    </row>
    <row r="3" spans="1:5">
      <c r="A3" s="3" t="s">
        <v>398</v>
      </c>
    </row>
    <row r="4" spans="1:5">
      <c r="A4" s="4" t="s">
        <v>130</v>
      </c>
      <c r="D4" s="7" t="n">
        <v>36661660</v>
      </c>
    </row>
    <row r="5" spans="1:5">
      <c r="A5" s="4" t="s">
        <v>399</v>
      </c>
      <c r="B5" s="7" t="n">
        <v>0</v>
      </c>
      <c r="C5" s="7" t="n">
        <v>0</v>
      </c>
      <c r="D5" s="6" t="n">
        <v>0</v>
      </c>
    </row>
    <row r="6" spans="1:5">
      <c r="A6" s="4" t="s">
        <v>400</v>
      </c>
      <c r="B6" s="7" t="n">
        <v>0</v>
      </c>
      <c r="C6" s="6" t="n">
        <v>0</v>
      </c>
      <c r="D6" s="6" t="n">
        <v>0</v>
      </c>
    </row>
    <row r="7" spans="1:5">
      <c r="A7" s="4" t="s">
        <v>401</v>
      </c>
      <c r="C7" s="6" t="n">
        <v>0</v>
      </c>
      <c r="D7" s="6" t="n">
        <v>0</v>
      </c>
    </row>
    <row r="8" spans="1:5">
      <c r="A8" s="4" t="s">
        <v>402</v>
      </c>
      <c r="C8" s="7" t="n">
        <v>0</v>
      </c>
      <c r="D8" s="7" t="n">
        <v>343000</v>
      </c>
    </row>
    <row r="9" spans="1:5">
      <c r="A9" s="4" t="s">
        <v>403</v>
      </c>
      <c r="C9" s="4" t="s">
        <v>404</v>
      </c>
    </row>
    <row r="10" spans="1:5">
      <c r="A10" s="4" t="s">
        <v>405</v>
      </c>
      <c r="C10" s="4" t="s">
        <v>406</v>
      </c>
    </row>
    <row r="11" spans="1:5">
      <c r="A11" s="4" t="s">
        <v>407</v>
      </c>
      <c r="C11" s="4" t="s">
        <v>408</v>
      </c>
    </row>
    <row r="12" spans="1:5">
      <c r="A12" s="4" t="s">
        <v>409</v>
      </c>
      <c r="C12" s="4" t="s">
        <v>410</v>
      </c>
    </row>
    <row r="13" spans="1:5">
      <c r="A13" s="4" t="s">
        <v>411</v>
      </c>
      <c r="B13" s="6" t="n">
        <v>1</v>
      </c>
      <c r="C13" s="6" t="n">
        <v>1</v>
      </c>
      <c r="D13" s="6" t="n">
        <v>4</v>
      </c>
    </row>
    <row r="14" spans="1:5">
      <c r="A14" s="4" t="s">
        <v>375</v>
      </c>
      <c r="B14" s="7" t="n">
        <v>15107000</v>
      </c>
      <c r="C14" s="7" t="n">
        <v>15107000</v>
      </c>
      <c r="D14" s="7" t="n">
        <v>13609000</v>
      </c>
      <c r="E14" s="7" t="n">
        <v>11547000</v>
      </c>
    </row>
    <row r="15" spans="1:5">
      <c r="A15" s="4" t="s">
        <v>412</v>
      </c>
      <c r="C15" s="7" t="n">
        <v>2292628</v>
      </c>
      <c r="D15" s="7" t="n">
        <v>1558662</v>
      </c>
    </row>
    <row r="16" spans="1:5">
      <c r="A16" s="4" t="s">
        <v>413</v>
      </c>
      <c r="C16" s="4" t="s">
        <v>404</v>
      </c>
      <c r="D16" s="4" t="s">
        <v>404</v>
      </c>
    </row>
    <row r="17" spans="1:5">
      <c r="A17" s="4" t="s">
        <v>414</v>
      </c>
      <c r="C17" s="7" t="n">
        <v>103745</v>
      </c>
      <c r="D17" s="7" t="n">
        <v>61157</v>
      </c>
    </row>
    <row r="18" spans="1:5">
      <c r="A18" s="4" t="s">
        <v>415</v>
      </c>
    </row>
    <row r="19" spans="1:5">
      <c r="A19" s="3" t="s">
        <v>398</v>
      </c>
    </row>
    <row r="20" spans="1:5">
      <c r="A20" s="4" t="s">
        <v>375</v>
      </c>
      <c r="B20" s="6" t="n">
        <v>300000</v>
      </c>
      <c r="C20" s="7" t="n">
        <v>300000</v>
      </c>
      <c r="D20" s="6" t="n">
        <v>900000</v>
      </c>
    </row>
    <row r="21" spans="1:5">
      <c r="A21" s="4" t="s">
        <v>416</v>
      </c>
    </row>
    <row r="22" spans="1:5">
      <c r="A22" s="3" t="s">
        <v>398</v>
      </c>
    </row>
    <row r="23" spans="1:5">
      <c r="A23" s="4" t="s">
        <v>417</v>
      </c>
      <c r="C23" s="4" t="s">
        <v>418</v>
      </c>
    </row>
    <row r="24" spans="1:5">
      <c r="A24" s="4" t="s">
        <v>419</v>
      </c>
    </row>
    <row r="25" spans="1:5">
      <c r="A25" s="3" t="s">
        <v>398</v>
      </c>
    </row>
    <row r="26" spans="1:5">
      <c r="A26" s="4" t="s">
        <v>417</v>
      </c>
      <c r="C26" s="4" t="s">
        <v>420</v>
      </c>
    </row>
    <row r="27" spans="1:5">
      <c r="A27" s="4" t="s">
        <v>421</v>
      </c>
    </row>
    <row r="28" spans="1:5">
      <c r="A28" s="3" t="s">
        <v>398</v>
      </c>
    </row>
    <row r="29" spans="1:5">
      <c r="A29" s="4" t="s">
        <v>417</v>
      </c>
      <c r="C29" s="4" t="s">
        <v>422</v>
      </c>
    </row>
    <row r="30" spans="1:5">
      <c r="A30" s="4" t="s">
        <v>423</v>
      </c>
    </row>
    <row r="31" spans="1:5">
      <c r="A31" s="3" t="s">
        <v>398</v>
      </c>
    </row>
    <row r="32" spans="1:5">
      <c r="A32" s="4" t="s">
        <v>424</v>
      </c>
      <c r="C32" s="4" t="s">
        <v>425</v>
      </c>
    </row>
    <row r="33" spans="1:5">
      <c r="A33" s="4" t="s">
        <v>426</v>
      </c>
    </row>
    <row r="34" spans="1:5">
      <c r="A34" s="3" t="s">
        <v>398</v>
      </c>
    </row>
    <row r="35" spans="1:5">
      <c r="A35" s="4" t="s">
        <v>417</v>
      </c>
      <c r="C35" s="4" t="s">
        <v>425</v>
      </c>
    </row>
    <row r="36" spans="1:5">
      <c r="A36" s="4" t="s">
        <v>427</v>
      </c>
    </row>
    <row r="37" spans="1:5">
      <c r="A37" s="3" t="s">
        <v>398</v>
      </c>
    </row>
    <row r="38" spans="1:5">
      <c r="A38" s="4" t="s">
        <v>424</v>
      </c>
      <c r="C38" s="4" t="s">
        <v>420</v>
      </c>
    </row>
    <row r="39" spans="1:5">
      <c r="A39" s="4" t="s">
        <v>428</v>
      </c>
    </row>
    <row r="40" spans="1:5">
      <c r="A40" s="3" t="s">
        <v>398</v>
      </c>
    </row>
    <row r="41" spans="1:5">
      <c r="A41" s="4" t="s">
        <v>417</v>
      </c>
      <c r="C41" s="4" t="s">
        <v>429</v>
      </c>
    </row>
    <row r="42" spans="1:5">
      <c r="A42" s="4" t="s">
        <v>391</v>
      </c>
    </row>
    <row r="43" spans="1:5">
      <c r="A43" s="3" t="s">
        <v>398</v>
      </c>
    </row>
    <row r="44" spans="1:5">
      <c r="A44" s="4" t="s">
        <v>130</v>
      </c>
      <c r="D44" s="6" t="n">
        <v>4872411</v>
      </c>
    </row>
    <row r="45" spans="1:5">
      <c r="A45" s="4" t="s">
        <v>155</v>
      </c>
    </row>
    <row r="46" spans="1:5">
      <c r="A46" s="3" t="s">
        <v>398</v>
      </c>
    </row>
    <row r="47" spans="1:5">
      <c r="A47" s="4" t="s">
        <v>156</v>
      </c>
      <c r="C47" s="7" t="n">
        <v>5159778</v>
      </c>
      <c r="D47" s="7" t="n">
        <v>3956530</v>
      </c>
    </row>
    <row r="48" spans="1:5">
      <c r="A48" s="4" t="s">
        <v>430</v>
      </c>
    </row>
    <row r="49" spans="1:5">
      <c r="A49" s="3" t="s">
        <v>398</v>
      </c>
    </row>
    <row r="50" spans="1:5">
      <c r="A50" s="4" t="s">
        <v>130</v>
      </c>
      <c r="B50" s="6" t="n">
        <v>-150000</v>
      </c>
    </row>
    <row r="51" spans="1:5">
      <c r="A51" s="4" t="s">
        <v>156</v>
      </c>
      <c r="B51" s="7" t="n">
        <v>7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67</v>
      </c>
    </row>
    <row r="3" spans="1:3">
      <c r="A3" s="3" t="s">
        <v>432</v>
      </c>
    </row>
    <row r="4" spans="1:3">
      <c r="A4" s="4" t="s">
        <v>433</v>
      </c>
      <c r="B4" s="6" t="n">
        <v>442</v>
      </c>
    </row>
    <row r="5" spans="1:3">
      <c r="A5" s="4" t="s">
        <v>434</v>
      </c>
      <c r="B5" s="6" t="n">
        <v>513</v>
      </c>
      <c r="C5" s="6" t="n">
        <v>442</v>
      </c>
    </row>
    <row r="6" spans="1:3">
      <c r="A6" s="4" t="s">
        <v>435</v>
      </c>
      <c r="B6" s="6" t="n">
        <v>170</v>
      </c>
      <c r="C6" s="6" t="n">
        <v>136</v>
      </c>
    </row>
    <row r="7" spans="1:3">
      <c r="A7" s="4" t="s">
        <v>436</v>
      </c>
      <c r="B7" s="6" t="n">
        <v>34</v>
      </c>
      <c r="C7" s="6" t="n">
        <v>19</v>
      </c>
    </row>
    <row r="8" spans="1:3">
      <c r="A8" s="4" t="s">
        <v>437</v>
      </c>
    </row>
    <row r="9" spans="1:3">
      <c r="A9" s="3" t="s">
        <v>432</v>
      </c>
    </row>
    <row r="10" spans="1:3">
      <c r="A10" s="4" t="s">
        <v>433</v>
      </c>
      <c r="B10" s="6" t="n">
        <v>394</v>
      </c>
      <c r="C10" s="6" t="n">
        <v>352</v>
      </c>
    </row>
    <row r="11" spans="1:3">
      <c r="A11" s="4" t="s">
        <v>438</v>
      </c>
      <c r="B11" s="6" t="n">
        <v>71</v>
      </c>
      <c r="C11" s="6" t="n">
        <v>47</v>
      </c>
    </row>
    <row r="12" spans="1:3">
      <c r="A12" s="4" t="s">
        <v>439</v>
      </c>
      <c r="B12" s="6" t="n">
        <v>-8</v>
      </c>
      <c r="C12" s="6" t="n">
        <v>-1</v>
      </c>
    </row>
    <row r="13" spans="1:3">
      <c r="A13" s="4" t="s">
        <v>440</v>
      </c>
      <c r="B13" s="6" t="n">
        <v>-4</v>
      </c>
      <c r="C13" s="6" t="n">
        <v>-4</v>
      </c>
    </row>
    <row r="14" spans="1:3">
      <c r="A14" s="4" t="s">
        <v>434</v>
      </c>
      <c r="B14" s="6" t="n">
        <v>453</v>
      </c>
      <c r="C14" s="6" t="n">
        <v>394</v>
      </c>
    </row>
    <row r="15" spans="1:3">
      <c r="A15" s="4" t="s">
        <v>441</v>
      </c>
      <c r="B15" s="6" t="n">
        <v>71</v>
      </c>
      <c r="C15" s="6" t="n">
        <v>47</v>
      </c>
    </row>
    <row r="16" spans="1:3">
      <c r="A16" s="4" t="s">
        <v>442</v>
      </c>
      <c r="B16" s="6" t="n">
        <v>8</v>
      </c>
      <c r="C16" s="6" t="n">
        <v>1</v>
      </c>
    </row>
    <row r="17" spans="1:3">
      <c r="A17" s="4" t="s">
        <v>443</v>
      </c>
      <c r="B17" s="6" t="n">
        <v>-4</v>
      </c>
      <c r="C17" s="6" t="n">
        <v>-4</v>
      </c>
    </row>
    <row r="18" spans="1:3">
      <c r="A18" s="4" t="s">
        <v>444</v>
      </c>
    </row>
    <row r="19" spans="1:3">
      <c r="A19" s="3" t="s">
        <v>432</v>
      </c>
    </row>
    <row r="20" spans="1:3">
      <c r="A20" s="4" t="s">
        <v>433</v>
      </c>
      <c r="B20" s="6" t="n">
        <v>48</v>
      </c>
      <c r="C20" s="6" t="n">
        <v>47</v>
      </c>
    </row>
    <row r="21" spans="1:3">
      <c r="A21" s="4" t="s">
        <v>438</v>
      </c>
      <c r="B21" s="6" t="n">
        <v>5</v>
      </c>
      <c r="C21" s="6" t="n">
        <v>0</v>
      </c>
    </row>
    <row r="22" spans="1:3">
      <c r="A22" s="4" t="s">
        <v>439</v>
      </c>
      <c r="B22" s="6" t="n">
        <v>-8</v>
      </c>
      <c r="C22" s="6" t="n">
        <v>-1</v>
      </c>
    </row>
    <row r="23" spans="1:3">
      <c r="A23" s="4" t="s">
        <v>440</v>
      </c>
      <c r="B23" s="6" t="n">
        <v>-1</v>
      </c>
      <c r="C23" s="6" t="n">
        <v>0</v>
      </c>
    </row>
    <row r="24" spans="1:3">
      <c r="A24" s="4" t="s">
        <v>434</v>
      </c>
      <c r="B24" s="6" t="n">
        <v>60</v>
      </c>
      <c r="C24" s="6" t="n">
        <v>48</v>
      </c>
    </row>
    <row r="25" spans="1:3">
      <c r="A25" s="4" t="s">
        <v>441</v>
      </c>
      <c r="B25" s="6" t="n">
        <v>5</v>
      </c>
      <c r="C25" s="6" t="n">
        <v>0</v>
      </c>
    </row>
    <row r="26" spans="1:3">
      <c r="A26" s="4" t="s">
        <v>442</v>
      </c>
      <c r="B26" s="6" t="n">
        <v>8</v>
      </c>
      <c r="C26" s="6" t="n">
        <v>1</v>
      </c>
    </row>
    <row r="27" spans="1:3">
      <c r="A27" s="4" t="s">
        <v>443</v>
      </c>
      <c r="B27" s="6" t="n">
        <v>-1</v>
      </c>
      <c r="C2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7</v>
      </c>
    </row>
    <row r="3" spans="1:3">
      <c r="A3" s="3" t="s">
        <v>398</v>
      </c>
    </row>
    <row r="4" spans="1:3">
      <c r="A4" s="4" t="s">
        <v>178</v>
      </c>
      <c r="B4" s="7" t="n">
        <v>3323712</v>
      </c>
      <c r="C4" s="7" t="n">
        <v>146696</v>
      </c>
    </row>
    <row r="5" spans="1:3">
      <c r="A5" s="4" t="s">
        <v>446</v>
      </c>
      <c r="B5" s="6" t="n">
        <v>13819149</v>
      </c>
      <c r="C5" s="6" t="n">
        <v>13669107</v>
      </c>
    </row>
    <row r="6" spans="1:3">
      <c r="A6" s="3" t="s">
        <v>447</v>
      </c>
    </row>
    <row r="7" spans="1:3">
      <c r="A7" s="4" t="s">
        <v>448</v>
      </c>
      <c r="B7" s="6" t="n">
        <v>648418</v>
      </c>
      <c r="C7" s="6" t="n">
        <v>362610</v>
      </c>
    </row>
    <row r="8" spans="1:3">
      <c r="A8" s="4" t="s">
        <v>449</v>
      </c>
      <c r="B8" s="6" t="n">
        <v>14467567</v>
      </c>
      <c r="C8" s="6" t="n">
        <v>14031717</v>
      </c>
    </row>
    <row r="9" spans="1:3">
      <c r="A9" s="4" t="s">
        <v>149</v>
      </c>
      <c r="B9" s="9" t="n">
        <v>0.24</v>
      </c>
      <c r="C9" s="9" t="n">
        <v>0.01</v>
      </c>
    </row>
    <row r="10" spans="1:3">
      <c r="A10" s="4" t="s">
        <v>150</v>
      </c>
      <c r="B10" s="9" t="n">
        <v>0.23</v>
      </c>
      <c r="C10" s="9" t="n">
        <v>0.01</v>
      </c>
    </row>
    <row r="11" spans="1:3">
      <c r="A11" s="4" t="s">
        <v>450</v>
      </c>
    </row>
    <row r="12" spans="1:3">
      <c r="A12" s="3" t="s">
        <v>447</v>
      </c>
    </row>
    <row r="13" spans="1:3">
      <c r="A13" s="4" t="s">
        <v>451</v>
      </c>
      <c r="B13" s="6" t="n">
        <v>0</v>
      </c>
      <c r="C13" s="6" t="n">
        <v>6896</v>
      </c>
    </row>
    <row r="14" spans="1:3">
      <c r="A14" s="4" t="s">
        <v>452</v>
      </c>
    </row>
    <row r="15" spans="1:3">
      <c r="A15" s="3" t="s">
        <v>447</v>
      </c>
    </row>
    <row r="16" spans="1:3">
      <c r="A16" s="4" t="s">
        <v>451</v>
      </c>
      <c r="B16" s="6" t="n">
        <v>39286</v>
      </c>
      <c r="C16" s="6" t="n">
        <v>2362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1"/>
    <col customWidth="1" max="2" min="2" width="30"/>
    <col customWidth="1" max="3" min="3" width="30"/>
    <col customWidth="1" max="4" min="4" width="30"/>
    <col customWidth="1" max="5" min="5" width="30"/>
    <col customWidth="1" max="6" min="6" width="30"/>
    <col customWidth="1" max="7" min="7" width="30"/>
    <col customWidth="1" max="8" min="8" width="21"/>
    <col customWidth="1" max="9" min="9" width="21"/>
    <col customWidth="1" max="10" min="10" width="21"/>
  </cols>
  <sheetData>
    <row r="1" spans="1:10">
      <c r="A1" s="1" t="s">
        <v>453</v>
      </c>
      <c r="B1" s="2" t="s">
        <v>454</v>
      </c>
      <c r="C1" s="2" t="s">
        <v>455</v>
      </c>
      <c r="D1" s="2" t="s">
        <v>456</v>
      </c>
      <c r="E1" s="2" t="s">
        <v>457</v>
      </c>
      <c r="F1" s="2" t="s">
        <v>458</v>
      </c>
      <c r="G1" s="2" t="s">
        <v>459</v>
      </c>
      <c r="H1" s="2" t="s">
        <v>460</v>
      </c>
      <c r="I1" s="2" t="s">
        <v>461</v>
      </c>
      <c r="J1" s="2" t="s">
        <v>397</v>
      </c>
    </row>
    <row r="2" spans="1:10">
      <c r="A2" s="3" t="s">
        <v>462</v>
      </c>
    </row>
    <row r="3" spans="1:10">
      <c r="A3" s="4" t="s">
        <v>375</v>
      </c>
      <c r="H3" s="7" t="n">
        <v>15107000</v>
      </c>
      <c r="I3" s="7" t="n">
        <v>13609000</v>
      </c>
      <c r="J3" s="7" t="n">
        <v>11547000</v>
      </c>
    </row>
    <row r="4" spans="1:10">
      <c r="A4" s="4" t="s">
        <v>421</v>
      </c>
    </row>
    <row r="5" spans="1:10">
      <c r="A5" s="3" t="s">
        <v>462</v>
      </c>
    </row>
    <row r="6" spans="1:10">
      <c r="A6" s="4" t="s">
        <v>417</v>
      </c>
      <c r="H6" s="4" t="s">
        <v>422</v>
      </c>
    </row>
    <row r="7" spans="1:10">
      <c r="A7" s="4" t="s">
        <v>376</v>
      </c>
    </row>
    <row r="8" spans="1:10">
      <c r="A8" s="3" t="s">
        <v>462</v>
      </c>
    </row>
    <row r="9" spans="1:10">
      <c r="A9" s="4" t="s">
        <v>463</v>
      </c>
      <c r="B9" s="6" t="n">
        <v>1</v>
      </c>
      <c r="C9" s="6" t="n">
        <v>1</v>
      </c>
      <c r="D9" s="6" t="n">
        <v>1</v>
      </c>
      <c r="E9" s="6" t="n">
        <v>3</v>
      </c>
      <c r="F9" s="6" t="n">
        <v>1</v>
      </c>
      <c r="G9" s="6" t="n">
        <v>1</v>
      </c>
    </row>
    <row r="10" spans="1:10">
      <c r="A10" s="4" t="s">
        <v>464</v>
      </c>
      <c r="B10" s="7" t="n">
        <v>55000</v>
      </c>
      <c r="C10" s="7" t="n">
        <v>310000</v>
      </c>
      <c r="D10" s="7" t="n">
        <v>727414</v>
      </c>
      <c r="E10" s="7" t="n">
        <v>1604918</v>
      </c>
      <c r="F10" s="7" t="n">
        <v>400000</v>
      </c>
      <c r="G10" s="7" t="n">
        <v>30000</v>
      </c>
    </row>
    <row r="11" spans="1:10">
      <c r="A11" s="4" t="s">
        <v>375</v>
      </c>
      <c r="B11" s="6" t="n">
        <v>4110</v>
      </c>
      <c r="C11" s="6" t="n">
        <v>4328</v>
      </c>
      <c r="D11" s="6" t="n">
        <v>5236</v>
      </c>
      <c r="E11" s="6" t="n">
        <v>13449</v>
      </c>
      <c r="F11" s="6" t="n">
        <v>9835</v>
      </c>
      <c r="G11" s="6" t="n">
        <v>3847</v>
      </c>
      <c r="H11" s="7" t="n">
        <v>40805</v>
      </c>
    </row>
    <row r="12" spans="1:10">
      <c r="A12" s="4" t="s">
        <v>465</v>
      </c>
      <c r="B12" s="7" t="n">
        <v>50890</v>
      </c>
      <c r="C12" s="7" t="n">
        <v>305672</v>
      </c>
      <c r="D12" s="7" t="n">
        <v>722178</v>
      </c>
      <c r="E12" s="7" t="n">
        <v>1591469</v>
      </c>
      <c r="F12" s="7" t="n">
        <v>390165</v>
      </c>
      <c r="G12" s="7" t="n">
        <v>26153</v>
      </c>
      <c r="H12" s="6" t="n">
        <v>3086527</v>
      </c>
    </row>
    <row r="13" spans="1:10">
      <c r="A13" s="4" t="s">
        <v>466</v>
      </c>
      <c r="H13" s="6" t="n">
        <v>5000</v>
      </c>
    </row>
    <row r="14" spans="1:10">
      <c r="A14" s="4" t="s">
        <v>378</v>
      </c>
      <c r="H14" s="6" t="n">
        <v>1999469</v>
      </c>
    </row>
    <row r="15" spans="1:10">
      <c r="A15" s="4" t="s">
        <v>467</v>
      </c>
      <c r="H15" s="6" t="n">
        <v>1529000</v>
      </c>
    </row>
    <row r="16" spans="1:10">
      <c r="A16" s="4" t="s">
        <v>468</v>
      </c>
      <c r="H16" s="6" t="n">
        <v>218000</v>
      </c>
    </row>
    <row r="17" spans="1:10">
      <c r="A17" s="4" t="s">
        <v>469</v>
      </c>
    </row>
    <row r="18" spans="1:10">
      <c r="A18" s="3" t="s">
        <v>462</v>
      </c>
    </row>
    <row r="19" spans="1:10">
      <c r="A19" s="4" t="s">
        <v>378</v>
      </c>
      <c r="H19" s="7" t="n">
        <v>1488494</v>
      </c>
    </row>
    <row r="20" spans="1:10">
      <c r="A20" s="4" t="s">
        <v>417</v>
      </c>
      <c r="H20" s="4" t="s">
        <v>425</v>
      </c>
    </row>
    <row r="21" spans="1:10">
      <c r="A21" s="4" t="s">
        <v>470</v>
      </c>
    </row>
    <row r="22" spans="1:10">
      <c r="A22" s="3" t="s">
        <v>462</v>
      </c>
    </row>
    <row r="23" spans="1:10">
      <c r="A23" s="4" t="s">
        <v>378</v>
      </c>
      <c r="H23" s="7" t="n">
        <v>510975</v>
      </c>
    </row>
    <row r="24" spans="1:10">
      <c r="A24" s="4" t="s">
        <v>417</v>
      </c>
      <c r="H24" s="4" t="s">
        <v>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8</v>
      </c>
      <c r="B1" s="2" t="s">
        <v>1</v>
      </c>
    </row>
    <row r="2" spans="1:3">
      <c r="B2" s="2" t="s">
        <v>2</v>
      </c>
      <c r="C2" s="2" t="s">
        <v>67</v>
      </c>
    </row>
    <row r="3" spans="1:3">
      <c r="A3" s="3" t="s">
        <v>129</v>
      </c>
    </row>
    <row r="4" spans="1:3">
      <c r="A4" s="4" t="s">
        <v>130</v>
      </c>
      <c r="B4" s="7" t="n">
        <v>48450900</v>
      </c>
      <c r="C4" s="7" t="n">
        <v>36661660</v>
      </c>
    </row>
    <row r="5" spans="1:3">
      <c r="A5" s="3" t="s">
        <v>131</v>
      </c>
    </row>
    <row r="6" spans="1:3">
      <c r="A6" s="4" t="s">
        <v>132</v>
      </c>
      <c r="B6" s="6" t="n">
        <v>5565917</v>
      </c>
      <c r="C6" s="6" t="n">
        <v>4310249</v>
      </c>
    </row>
    <row r="7" spans="1:3">
      <c r="A7" s="4" t="s">
        <v>133</v>
      </c>
      <c r="B7" s="6" t="n">
        <v>6913709</v>
      </c>
      <c r="C7" s="6" t="n">
        <v>4819555</v>
      </c>
    </row>
    <row r="8" spans="1:3">
      <c r="A8" s="4" t="s">
        <v>134</v>
      </c>
      <c r="B8" s="6" t="n">
        <v>1899257</v>
      </c>
      <c r="C8" s="6" t="n">
        <v>1556240</v>
      </c>
    </row>
    <row r="9" spans="1:3">
      <c r="A9" s="4" t="s">
        <v>135</v>
      </c>
      <c r="B9" s="6" t="n">
        <v>30543030</v>
      </c>
      <c r="C9" s="6" t="n">
        <v>25238121</v>
      </c>
    </row>
    <row r="10" spans="1:3">
      <c r="A10" s="4" t="s">
        <v>136</v>
      </c>
      <c r="B10" s="6" t="n">
        <v>39355996</v>
      </c>
      <c r="C10" s="6" t="n">
        <v>31613916</v>
      </c>
    </row>
    <row r="11" spans="1:3">
      <c r="A11" s="4" t="s">
        <v>137</v>
      </c>
      <c r="B11" s="6" t="n">
        <v>114352</v>
      </c>
      <c r="C11" s="6" t="n">
        <v>594934</v>
      </c>
    </row>
    <row r="12" spans="1:3">
      <c r="A12" s="4" t="s">
        <v>138</v>
      </c>
      <c r="B12" s="6" t="n">
        <v>3414635</v>
      </c>
      <c r="C12" s="6" t="n">
        <v>142561</v>
      </c>
    </row>
    <row r="13" spans="1:3">
      <c r="A13" s="3" t="s">
        <v>139</v>
      </c>
    </row>
    <row r="14" spans="1:3">
      <c r="A14" s="4" t="s">
        <v>140</v>
      </c>
      <c r="B14" s="6" t="n">
        <v>19298</v>
      </c>
      <c r="C14" s="6" t="n">
        <v>13198</v>
      </c>
    </row>
    <row r="15" spans="1:3">
      <c r="A15" s="4" t="s">
        <v>141</v>
      </c>
      <c r="B15" s="6" t="n">
        <v>-61515</v>
      </c>
      <c r="C15" s="6" t="n">
        <v>-46791</v>
      </c>
    </row>
    <row r="16" spans="1:3">
      <c r="A16" s="4" t="s">
        <v>142</v>
      </c>
      <c r="B16" s="6" t="n">
        <v>-42217</v>
      </c>
      <c r="C16" s="6" t="n">
        <v>-33593</v>
      </c>
    </row>
    <row r="17" spans="1:3">
      <c r="A17" s="4" t="s">
        <v>143</v>
      </c>
      <c r="B17" s="6" t="n">
        <v>3372418</v>
      </c>
      <c r="C17" s="6" t="n">
        <v>108968</v>
      </c>
    </row>
    <row r="18" spans="1:3">
      <c r="A18" s="4" t="s">
        <v>144</v>
      </c>
      <c r="B18" s="6" t="n">
        <v>48706</v>
      </c>
      <c r="C18" s="6" t="n">
        <v>-37728</v>
      </c>
    </row>
    <row r="19" spans="1:3">
      <c r="A19" s="4" t="s">
        <v>145</v>
      </c>
      <c r="B19" s="6" t="n">
        <v>3323712</v>
      </c>
      <c r="C19" s="6" t="n">
        <v>146696</v>
      </c>
    </row>
    <row r="20" spans="1:3">
      <c r="A20" s="4" t="s">
        <v>146</v>
      </c>
      <c r="B20" s="6" t="n">
        <v>0</v>
      </c>
      <c r="C20" s="6" t="n">
        <v>0</v>
      </c>
    </row>
    <row r="21" spans="1:3">
      <c r="A21" s="4" t="s">
        <v>147</v>
      </c>
      <c r="B21" s="7" t="n">
        <v>3323712</v>
      </c>
      <c r="C21" s="7" t="n">
        <v>146696</v>
      </c>
    </row>
    <row r="22" spans="1:3">
      <c r="A22" s="3" t="s">
        <v>148</v>
      </c>
    </row>
    <row r="23" spans="1:3">
      <c r="A23" s="4" t="s">
        <v>149</v>
      </c>
      <c r="B23" s="9" t="n">
        <v>0.24</v>
      </c>
      <c r="C23" s="9" t="n">
        <v>0.01</v>
      </c>
    </row>
    <row r="24" spans="1:3">
      <c r="A24" s="4" t="s">
        <v>150</v>
      </c>
      <c r="B24" s="9" t="n">
        <v>0.23</v>
      </c>
      <c r="C24" s="9" t="n">
        <v>0.01</v>
      </c>
    </row>
    <row r="25" spans="1:3">
      <c r="A25" s="4" t="s">
        <v>151</v>
      </c>
      <c r="B25" s="6" t="n">
        <v>13819149</v>
      </c>
      <c r="C25" s="6" t="n">
        <v>13669107</v>
      </c>
    </row>
    <row r="26" spans="1:3">
      <c r="A26" s="4" t="s">
        <v>152</v>
      </c>
      <c r="B26" s="6" t="n">
        <v>14467567</v>
      </c>
      <c r="C26" s="6" t="n">
        <v>14031717</v>
      </c>
    </row>
    <row r="27" spans="1:3">
      <c r="A27" s="4" t="s">
        <v>153</v>
      </c>
    </row>
    <row r="28" spans="1:3">
      <c r="A28" s="3" t="s">
        <v>129</v>
      </c>
    </row>
    <row r="29" spans="1:3">
      <c r="A29" s="4" t="s">
        <v>130</v>
      </c>
      <c r="B29" s="7" t="n">
        <v>25807584</v>
      </c>
      <c r="C29" s="7" t="n">
        <v>19545276</v>
      </c>
    </row>
    <row r="30" spans="1:3">
      <c r="A30" s="4" t="s">
        <v>154</v>
      </c>
    </row>
    <row r="31" spans="1:3">
      <c r="A31" s="3" t="s">
        <v>129</v>
      </c>
    </row>
    <row r="32" spans="1:3">
      <c r="A32" s="4" t="s">
        <v>130</v>
      </c>
      <c r="B32" s="6" t="n">
        <v>13557170</v>
      </c>
      <c r="C32" s="6" t="n">
        <v>10141036</v>
      </c>
    </row>
    <row r="33" spans="1:3">
      <c r="A33" s="4" t="s">
        <v>155</v>
      </c>
    </row>
    <row r="34" spans="1:3">
      <c r="A34" s="3" t="s">
        <v>129</v>
      </c>
    </row>
    <row r="35" spans="1:3">
      <c r="A35" s="4" t="s">
        <v>130</v>
      </c>
      <c r="B35" s="6" t="n">
        <v>1791545</v>
      </c>
      <c r="C35" s="6" t="n">
        <v>1688039</v>
      </c>
    </row>
    <row r="36" spans="1:3">
      <c r="A36" s="3" t="s">
        <v>131</v>
      </c>
    </row>
    <row r="37" spans="1:3">
      <c r="A37" s="4" t="s">
        <v>156</v>
      </c>
      <c r="B37" s="6" t="n">
        <v>5159778</v>
      </c>
      <c r="C37" s="6" t="n">
        <v>3956530</v>
      </c>
    </row>
    <row r="38" spans="1:3">
      <c r="A38" s="4" t="s">
        <v>157</v>
      </c>
    </row>
    <row r="39" spans="1:3">
      <c r="A39" s="3" t="s">
        <v>129</v>
      </c>
    </row>
    <row r="40" spans="1:3">
      <c r="A40" s="4" t="s">
        <v>130</v>
      </c>
      <c r="B40" s="6" t="n">
        <v>3884055</v>
      </c>
      <c r="C40" s="6" t="n">
        <v>2862244</v>
      </c>
    </row>
    <row r="41" spans="1:3">
      <c r="A41" s="4" t="s">
        <v>158</v>
      </c>
    </row>
    <row r="42" spans="1:3">
      <c r="A42" s="3" t="s">
        <v>129</v>
      </c>
    </row>
    <row r="43" spans="1:3">
      <c r="A43" s="4" t="s">
        <v>130</v>
      </c>
      <c r="B43" s="6" t="n">
        <v>1865779</v>
      </c>
      <c r="C43" s="6" t="n">
        <v>1290135</v>
      </c>
    </row>
    <row r="44" spans="1:3">
      <c r="A44" s="3" t="s">
        <v>131</v>
      </c>
    </row>
    <row r="45" spans="1:3">
      <c r="A45" s="4" t="s">
        <v>156</v>
      </c>
      <c r="B45" s="6" t="n">
        <v>406139</v>
      </c>
      <c r="C45" s="6" t="n">
        <v>353719</v>
      </c>
    </row>
    <row r="46" spans="1:3">
      <c r="A46" s="4" t="s">
        <v>159</v>
      </c>
    </row>
    <row r="47" spans="1:3">
      <c r="A47" s="3" t="s">
        <v>129</v>
      </c>
    </row>
    <row r="48" spans="1:3">
      <c r="A48" s="4" t="s">
        <v>130</v>
      </c>
      <c r="B48" s="6" t="n">
        <v>803849</v>
      </c>
      <c r="C48" s="6" t="n">
        <v>599370</v>
      </c>
    </row>
    <row r="49" spans="1:3">
      <c r="A49" s="4" t="s">
        <v>160</v>
      </c>
    </row>
    <row r="50" spans="1:3">
      <c r="A50" s="3" t="s">
        <v>129</v>
      </c>
    </row>
    <row r="51" spans="1:3">
      <c r="A51" s="4" t="s">
        <v>130</v>
      </c>
      <c r="B51" s="7" t="n">
        <v>740918</v>
      </c>
      <c r="C51" s="7" t="n">
        <v>535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1</v>
      </c>
      <c r="B1" s="2" t="s">
        <v>1</v>
      </c>
    </row>
    <row r="2" spans="1:9">
      <c r="B2" s="2" t="s">
        <v>2</v>
      </c>
      <c r="C2" s="2" t="s">
        <v>67</v>
      </c>
      <c r="D2" s="2" t="s">
        <v>365</v>
      </c>
      <c r="E2" s="2" t="s">
        <v>366</v>
      </c>
      <c r="F2" s="2" t="s">
        <v>367</v>
      </c>
      <c r="G2" s="2" t="s">
        <v>368</v>
      </c>
      <c r="H2" s="2" t="s">
        <v>369</v>
      </c>
      <c r="I2" s="2" t="s">
        <v>370</v>
      </c>
    </row>
    <row r="3" spans="1:9">
      <c r="A3" s="3" t="s">
        <v>472</v>
      </c>
    </row>
    <row r="4" spans="1:9">
      <c r="A4" s="4" t="s">
        <v>82</v>
      </c>
      <c r="B4" s="7" t="n">
        <v>4150461</v>
      </c>
      <c r="C4" s="7" t="n">
        <v>3225145</v>
      </c>
    </row>
    <row r="5" spans="1:9">
      <c r="A5" s="4" t="s">
        <v>140</v>
      </c>
      <c r="B5" s="6" t="n">
        <v>-19298</v>
      </c>
      <c r="C5" s="7" t="n">
        <v>-13198</v>
      </c>
    </row>
    <row r="6" spans="1:9">
      <c r="A6" s="4" t="s">
        <v>376</v>
      </c>
    </row>
    <row r="7" spans="1:9">
      <c r="A7" s="3" t="s">
        <v>472</v>
      </c>
    </row>
    <row r="8" spans="1:9">
      <c r="A8" s="4" t="s">
        <v>473</v>
      </c>
      <c r="B8" s="6" t="n">
        <v>173521</v>
      </c>
    </row>
    <row r="9" spans="1:9">
      <c r="A9" s="4" t="s">
        <v>78</v>
      </c>
      <c r="B9" s="6" t="n">
        <v>1283608</v>
      </c>
    </row>
    <row r="10" spans="1:9">
      <c r="A10" s="4" t="s">
        <v>378</v>
      </c>
      <c r="B10" s="6" t="n">
        <v>1999469</v>
      </c>
    </row>
    <row r="11" spans="1:9">
      <c r="A11" s="4" t="s">
        <v>474</v>
      </c>
      <c r="B11" s="6" t="n">
        <v>3456598</v>
      </c>
    </row>
    <row r="12" spans="1:9">
      <c r="A12" s="4" t="s">
        <v>82</v>
      </c>
      <c r="B12" s="6" t="n">
        <v>925315</v>
      </c>
    </row>
    <row r="13" spans="1:9">
      <c r="A13" s="4" t="s">
        <v>193</v>
      </c>
      <c r="B13" s="6" t="n">
        <v>-140861</v>
      </c>
    </row>
    <row r="14" spans="1:9">
      <c r="A14" s="4" t="s">
        <v>92</v>
      </c>
      <c r="B14" s="6" t="n">
        <v>-256601</v>
      </c>
    </row>
    <row r="15" spans="1:9">
      <c r="A15" s="4" t="s">
        <v>99</v>
      </c>
      <c r="B15" s="6" t="n">
        <v>-867216</v>
      </c>
    </row>
    <row r="16" spans="1:9">
      <c r="A16" s="4" t="s">
        <v>102</v>
      </c>
      <c r="B16" s="6" t="n">
        <v>-11410</v>
      </c>
    </row>
    <row r="17" spans="1:9">
      <c r="A17" s="4" t="s">
        <v>140</v>
      </c>
      <c r="B17" s="6" t="n">
        <v>-19298</v>
      </c>
    </row>
    <row r="18" spans="1:9">
      <c r="A18" s="4" t="s">
        <v>465</v>
      </c>
      <c r="B18" s="7" t="n">
        <v>3086527</v>
      </c>
      <c r="D18" s="7" t="n">
        <v>50890</v>
      </c>
      <c r="E18" s="7" t="n">
        <v>305672</v>
      </c>
      <c r="F18" s="7" t="n">
        <v>722178</v>
      </c>
      <c r="G18" s="7" t="n">
        <v>1591469</v>
      </c>
      <c r="H18" s="7" t="n">
        <v>390165</v>
      </c>
      <c r="I18" s="7" t="n">
        <v>261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7</v>
      </c>
    </row>
    <row r="3" spans="1:3">
      <c r="A3" s="3" t="s">
        <v>476</v>
      </c>
    </row>
    <row r="4" spans="1:3">
      <c r="A4" s="4" t="s">
        <v>477</v>
      </c>
      <c r="B4" s="7" t="n">
        <v>50399700</v>
      </c>
      <c r="C4" s="7" t="n">
        <v>39774609</v>
      </c>
    </row>
    <row r="5" spans="1:3">
      <c r="A5" s="4" t="s">
        <v>478</v>
      </c>
      <c r="B5" s="7" t="n">
        <v>3241918</v>
      </c>
      <c r="C5" s="7" t="n">
        <v>-776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79</v>
      </c>
      <c r="B1" s="2" t="s">
        <v>1</v>
      </c>
    </row>
    <row r="2" spans="1:3">
      <c r="B2" s="2" t="s">
        <v>480</v>
      </c>
      <c r="C2" s="2" t="s">
        <v>461</v>
      </c>
    </row>
    <row r="3" spans="1:3">
      <c r="A3" s="3" t="s">
        <v>220</v>
      </c>
    </row>
    <row r="4" spans="1:3">
      <c r="A4" s="4" t="s">
        <v>481</v>
      </c>
      <c r="B4" s="6" t="n">
        <v>33</v>
      </c>
    </row>
    <row r="5" spans="1:3">
      <c r="A5" s="3" t="s">
        <v>482</v>
      </c>
    </row>
    <row r="6" spans="1:3">
      <c r="A6" s="4" t="s">
        <v>483</v>
      </c>
      <c r="B6" s="7" t="n">
        <v>13609</v>
      </c>
      <c r="C6" s="7" t="n">
        <v>11547</v>
      </c>
    </row>
    <row r="7" spans="1:3">
      <c r="A7" s="4" t="s">
        <v>484</v>
      </c>
      <c r="B7" s="6" t="n">
        <v>-2595</v>
      </c>
      <c r="C7" s="6" t="n">
        <v>-2287</v>
      </c>
    </row>
    <row r="8" spans="1:3">
      <c r="A8" s="4" t="s">
        <v>485</v>
      </c>
      <c r="B8" s="6" t="n">
        <v>4093</v>
      </c>
      <c r="C8" s="6" t="n">
        <v>4349</v>
      </c>
    </row>
    <row r="9" spans="1:3">
      <c r="A9" s="4" t="s">
        <v>483</v>
      </c>
      <c r="B9" s="6" t="n">
        <v>15107</v>
      </c>
      <c r="C9" s="6" t="n">
        <v>13609</v>
      </c>
    </row>
    <row r="10" spans="1:3">
      <c r="A10" s="3" t="s">
        <v>486</v>
      </c>
    </row>
    <row r="11" spans="1:3">
      <c r="A11" s="4" t="s">
        <v>487</v>
      </c>
      <c r="B11" s="6" t="n">
        <v>3489</v>
      </c>
      <c r="C11" s="6" t="n">
        <v>2811</v>
      </c>
    </row>
    <row r="12" spans="1:3">
      <c r="A12" s="4" t="s">
        <v>488</v>
      </c>
      <c r="B12" s="6" t="n">
        <v>-812</v>
      </c>
      <c r="C12" s="6" t="n">
        <v>-631</v>
      </c>
    </row>
    <row r="13" spans="1:3">
      <c r="A13" s="4" t="s">
        <v>489</v>
      </c>
      <c r="B13" s="6" t="n">
        <v>1716</v>
      </c>
      <c r="C13" s="6" t="n">
        <v>1309</v>
      </c>
    </row>
    <row r="14" spans="1:3">
      <c r="A14" s="4" t="s">
        <v>487</v>
      </c>
      <c r="B14" s="7" t="n">
        <v>4393</v>
      </c>
      <c r="C14" s="7" t="n">
        <v>34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60</v>
      </c>
    </row>
    <row r="2" spans="1:2">
      <c r="A2" s="3" t="s">
        <v>491</v>
      </c>
    </row>
    <row r="3" spans="1:2">
      <c r="A3" s="4" t="s">
        <v>492</v>
      </c>
      <c r="B3" s="7" t="n">
        <v>15107</v>
      </c>
    </row>
    <row r="4" spans="1:2">
      <c r="A4" s="4" t="s">
        <v>493</v>
      </c>
    </row>
    <row r="5" spans="1:2">
      <c r="A5" s="3" t="s">
        <v>491</v>
      </c>
    </row>
    <row r="6" spans="1:2">
      <c r="A6" s="4" t="s">
        <v>492</v>
      </c>
      <c r="B6" s="7" t="n">
        <v>2741</v>
      </c>
    </row>
    <row r="7" spans="1:2">
      <c r="A7" s="4" t="s">
        <v>494</v>
      </c>
      <c r="B7" s="4" t="s">
        <v>495</v>
      </c>
    </row>
    <row r="8" spans="1:2">
      <c r="A8" s="4" t="s">
        <v>496</v>
      </c>
    </row>
    <row r="9" spans="1:2">
      <c r="A9" s="3" t="s">
        <v>491</v>
      </c>
    </row>
    <row r="10" spans="1:2">
      <c r="A10" s="4" t="s">
        <v>492</v>
      </c>
      <c r="B10" s="7" t="n">
        <v>2626</v>
      </c>
    </row>
    <row r="11" spans="1:2">
      <c r="A11" s="4" t="s">
        <v>494</v>
      </c>
      <c r="B11" s="4" t="s">
        <v>495</v>
      </c>
    </row>
    <row r="12" spans="1:2">
      <c r="A12" s="4" t="s">
        <v>497</v>
      </c>
    </row>
    <row r="13" spans="1:2">
      <c r="A13" s="3" t="s">
        <v>491</v>
      </c>
    </row>
    <row r="14" spans="1:2">
      <c r="A14" s="4" t="s">
        <v>492</v>
      </c>
      <c r="B14" s="7" t="n">
        <v>2240</v>
      </c>
    </row>
    <row r="15" spans="1:2">
      <c r="A15" s="4" t="s">
        <v>494</v>
      </c>
      <c r="B15" s="4" t="s">
        <v>495</v>
      </c>
    </row>
    <row r="16" spans="1:2">
      <c r="A16" s="4" t="s">
        <v>498</v>
      </c>
    </row>
    <row r="17" spans="1:2">
      <c r="A17" s="3" t="s">
        <v>491</v>
      </c>
    </row>
    <row r="18" spans="1:2">
      <c r="A18" s="4" t="s">
        <v>492</v>
      </c>
      <c r="B18" s="7" t="n">
        <v>1907</v>
      </c>
    </row>
    <row r="19" spans="1:2">
      <c r="A19" s="4" t="s">
        <v>494</v>
      </c>
      <c r="B19" s="4" t="s">
        <v>495</v>
      </c>
    </row>
    <row r="20" spans="1:2">
      <c r="A20" s="4" t="s">
        <v>499</v>
      </c>
    </row>
    <row r="21" spans="1:2">
      <c r="A21" s="3" t="s">
        <v>491</v>
      </c>
    </row>
    <row r="22" spans="1:2">
      <c r="A22" s="4" t="s">
        <v>492</v>
      </c>
      <c r="B22" s="7" t="n">
        <v>1477</v>
      </c>
    </row>
    <row r="23" spans="1:2">
      <c r="A23" s="4" t="s">
        <v>494</v>
      </c>
      <c r="B23" s="4" t="s">
        <v>495</v>
      </c>
    </row>
    <row r="24" spans="1:2">
      <c r="A24" s="4" t="s">
        <v>500</v>
      </c>
    </row>
    <row r="25" spans="1:2">
      <c r="A25" s="3" t="s">
        <v>491</v>
      </c>
    </row>
    <row r="26" spans="1:2">
      <c r="A26" s="4" t="s">
        <v>492</v>
      </c>
      <c r="B26" s="7" t="n">
        <v>4116</v>
      </c>
    </row>
    <row r="27" spans="1:2">
      <c r="A27" s="4" t="s">
        <v>494</v>
      </c>
      <c r="B27" s="4" t="s">
        <v>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67</v>
      </c>
      <c r="D1" s="2" t="s">
        <v>371</v>
      </c>
    </row>
    <row r="2" spans="1:4">
      <c r="A2" s="3" t="s">
        <v>223</v>
      </c>
    </row>
    <row r="3" spans="1:4">
      <c r="A3" s="4" t="s">
        <v>69</v>
      </c>
      <c r="B3" s="7" t="n">
        <v>8455989</v>
      </c>
      <c r="C3" s="7" t="n">
        <v>8716874</v>
      </c>
    </row>
    <row r="4" spans="1:4">
      <c r="A4" s="4" t="s">
        <v>70</v>
      </c>
      <c r="B4" s="6" t="n">
        <v>185888</v>
      </c>
      <c r="C4" s="6" t="n">
        <v>138078</v>
      </c>
    </row>
    <row r="5" spans="1:4">
      <c r="A5" s="4" t="s">
        <v>502</v>
      </c>
      <c r="B5" s="7" t="n">
        <v>8641877</v>
      </c>
      <c r="C5" s="7" t="n">
        <v>8854952</v>
      </c>
      <c r="D5" s="7" t="n">
        <v>3344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3</v>
      </c>
      <c r="B1" s="2" t="s">
        <v>504</v>
      </c>
      <c r="C1" s="2" t="s">
        <v>505</v>
      </c>
      <c r="D1" s="2" t="s">
        <v>506</v>
      </c>
      <c r="E1" s="2" t="s">
        <v>507</v>
      </c>
      <c r="F1" s="2" t="s">
        <v>508</v>
      </c>
      <c r="G1" s="2" t="s">
        <v>2</v>
      </c>
      <c r="H1" s="2" t="s">
        <v>67</v>
      </c>
    </row>
    <row r="2" spans="1:8">
      <c r="A2" s="3" t="s">
        <v>509</v>
      </c>
    </row>
    <row r="3" spans="1:8">
      <c r="A3" s="4" t="s">
        <v>510</v>
      </c>
      <c r="B3" s="7" t="n">
        <v>31086</v>
      </c>
      <c r="G3" s="7" t="n">
        <v>155810</v>
      </c>
    </row>
    <row r="4" spans="1:8">
      <c r="A4" s="4" t="s">
        <v>511</v>
      </c>
      <c r="B4" s="4" t="s">
        <v>512</v>
      </c>
    </row>
    <row r="5" spans="1:8">
      <c r="A5" s="4" t="s">
        <v>513</v>
      </c>
      <c r="B5" s="4" t="s">
        <v>514</v>
      </c>
    </row>
    <row r="6" spans="1:8">
      <c r="A6" s="4" t="s">
        <v>515</v>
      </c>
      <c r="B6" s="4" t="s">
        <v>514</v>
      </c>
    </row>
    <row r="7" spans="1:8">
      <c r="A7" s="4" t="s">
        <v>516</v>
      </c>
      <c r="G7" s="6" t="n">
        <v>27086</v>
      </c>
    </row>
    <row r="8" spans="1:8">
      <c r="A8" s="4" t="s">
        <v>517</v>
      </c>
    </row>
    <row r="9" spans="1:8">
      <c r="A9" s="3" t="s">
        <v>509</v>
      </c>
    </row>
    <row r="10" spans="1:8">
      <c r="A10" s="4" t="s">
        <v>510</v>
      </c>
      <c r="G10" s="7" t="n">
        <v>155810</v>
      </c>
      <c r="H10" s="7" t="n">
        <v>278072</v>
      </c>
    </row>
    <row r="11" spans="1:8">
      <c r="A11" s="4" t="s">
        <v>518</v>
      </c>
    </row>
    <row r="12" spans="1:8">
      <c r="A12" s="3" t="s">
        <v>509</v>
      </c>
    </row>
    <row r="13" spans="1:8">
      <c r="A13" s="4" t="s">
        <v>519</v>
      </c>
      <c r="E13" s="7" t="n">
        <v>320000</v>
      </c>
    </row>
    <row r="14" spans="1:8">
      <c r="A14" s="4" t="s">
        <v>520</v>
      </c>
    </row>
    <row r="15" spans="1:8">
      <c r="A15" s="3" t="s">
        <v>509</v>
      </c>
    </row>
    <row r="16" spans="1:8">
      <c r="A16" s="4" t="s">
        <v>510</v>
      </c>
      <c r="E16" s="7" t="n">
        <v>187000</v>
      </c>
    </row>
    <row r="17" spans="1:8">
      <c r="A17" s="4" t="s">
        <v>511</v>
      </c>
      <c r="E17" s="4" t="s">
        <v>521</v>
      </c>
    </row>
    <row r="18" spans="1:8">
      <c r="A18" s="4" t="s">
        <v>513</v>
      </c>
      <c r="E18" s="4" t="s">
        <v>522</v>
      </c>
    </row>
    <row r="19" spans="1:8">
      <c r="A19" s="4" t="s">
        <v>515</v>
      </c>
      <c r="E19" s="4" t="s">
        <v>514</v>
      </c>
    </row>
    <row r="20" spans="1:8">
      <c r="A20" s="4" t="s">
        <v>523</v>
      </c>
    </row>
    <row r="21" spans="1:8">
      <c r="A21" s="3" t="s">
        <v>509</v>
      </c>
    </row>
    <row r="22" spans="1:8">
      <c r="A22" s="4" t="s">
        <v>519</v>
      </c>
      <c r="D22" s="7" t="n">
        <v>220000</v>
      </c>
    </row>
    <row r="23" spans="1:8">
      <c r="A23" s="4" t="s">
        <v>524</v>
      </c>
    </row>
    <row r="24" spans="1:8">
      <c r="A24" s="3" t="s">
        <v>509</v>
      </c>
    </row>
    <row r="25" spans="1:8">
      <c r="A25" s="4" t="s">
        <v>510</v>
      </c>
      <c r="D25" s="7" t="n">
        <v>117475</v>
      </c>
    </row>
    <row r="26" spans="1:8">
      <c r="A26" s="4" t="s">
        <v>511</v>
      </c>
      <c r="D26" s="4" t="s">
        <v>521</v>
      </c>
    </row>
    <row r="27" spans="1:8">
      <c r="A27" s="4" t="s">
        <v>513</v>
      </c>
      <c r="D27" s="4" t="s">
        <v>514</v>
      </c>
    </row>
    <row r="28" spans="1:8">
      <c r="A28" s="4" t="s">
        <v>515</v>
      </c>
      <c r="D28" s="4" t="s">
        <v>514</v>
      </c>
    </row>
    <row r="29" spans="1:8">
      <c r="A29" s="4" t="s">
        <v>525</v>
      </c>
    </row>
    <row r="30" spans="1:8">
      <c r="A30" s="3" t="s">
        <v>509</v>
      </c>
    </row>
    <row r="31" spans="1:8">
      <c r="A31" s="4" t="s">
        <v>519</v>
      </c>
      <c r="F31" s="7" t="n">
        <v>228293</v>
      </c>
    </row>
    <row r="32" spans="1:8">
      <c r="A32" s="4" t="s">
        <v>526</v>
      </c>
    </row>
    <row r="33" spans="1:8">
      <c r="A33" s="3" t="s">
        <v>509</v>
      </c>
    </row>
    <row r="34" spans="1:8">
      <c r="A34" s="4" t="s">
        <v>510</v>
      </c>
      <c r="F34" s="7" t="n">
        <v>119147</v>
      </c>
    </row>
    <row r="35" spans="1:8">
      <c r="A35" s="4" t="s">
        <v>511</v>
      </c>
      <c r="F35" s="4" t="s">
        <v>521</v>
      </c>
    </row>
    <row r="36" spans="1:8">
      <c r="A36" s="4" t="s">
        <v>513</v>
      </c>
      <c r="F36" s="4" t="s">
        <v>514</v>
      </c>
    </row>
    <row r="37" spans="1:8">
      <c r="A37" s="4" t="s">
        <v>515</v>
      </c>
      <c r="F37" s="4" t="s">
        <v>514</v>
      </c>
    </row>
    <row r="38" spans="1:8">
      <c r="A38" s="4" t="s">
        <v>527</v>
      </c>
    </row>
    <row r="39" spans="1:8">
      <c r="A39" s="3" t="s">
        <v>509</v>
      </c>
    </row>
    <row r="40" spans="1:8">
      <c r="A40" s="4" t="s">
        <v>519</v>
      </c>
      <c r="C40" s="7" t="n">
        <v>170000</v>
      </c>
    </row>
    <row r="41" spans="1:8">
      <c r="A41" s="4" t="s">
        <v>528</v>
      </c>
    </row>
    <row r="42" spans="1:8">
      <c r="A42" s="3" t="s">
        <v>509</v>
      </c>
    </row>
    <row r="43" spans="1:8">
      <c r="A43" s="4" t="s">
        <v>510</v>
      </c>
      <c r="C43" s="7" t="n">
        <v>135688</v>
      </c>
    </row>
    <row r="44" spans="1:8">
      <c r="A44" s="4" t="s">
        <v>511</v>
      </c>
      <c r="C44" s="4" t="s">
        <v>521</v>
      </c>
    </row>
    <row r="45" spans="1:8">
      <c r="A45" s="4" t="s">
        <v>513</v>
      </c>
      <c r="C45" s="4" t="s">
        <v>514</v>
      </c>
    </row>
    <row r="46" spans="1:8">
      <c r="A46" s="4" t="s">
        <v>515</v>
      </c>
      <c r="C46" s="4" t="s">
        <v>5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9</v>
      </c>
      <c r="B1" s="2" t="s">
        <v>2</v>
      </c>
      <c r="C1" s="2" t="s">
        <v>504</v>
      </c>
    </row>
    <row r="2" spans="1:3">
      <c r="A2" s="3" t="s">
        <v>226</v>
      </c>
    </row>
    <row r="3" spans="1:3">
      <c r="A3" s="4" t="s">
        <v>530</v>
      </c>
      <c r="B3" s="7" t="n">
        <v>137124</v>
      </c>
    </row>
    <row r="4" spans="1:3">
      <c r="A4" s="4" t="s">
        <v>531</v>
      </c>
      <c r="B4" s="6" t="n">
        <v>9600</v>
      </c>
    </row>
    <row r="5" spans="1:3">
      <c r="A5" s="4" t="s">
        <v>532</v>
      </c>
      <c r="B5" s="6" t="n">
        <v>9086</v>
      </c>
    </row>
    <row r="6" spans="1:3">
      <c r="A6" s="4" t="s">
        <v>162</v>
      </c>
      <c r="B6" s="7" t="n">
        <v>155810</v>
      </c>
      <c r="C6" s="7" t="n">
        <v>310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3</v>
      </c>
      <c r="B1" s="2" t="s">
        <v>1</v>
      </c>
    </row>
    <row r="2" spans="1:3">
      <c r="B2" s="2" t="s">
        <v>2</v>
      </c>
      <c r="C2" s="2" t="s">
        <v>67</v>
      </c>
    </row>
    <row r="3" spans="1:3">
      <c r="A3" s="3" t="s">
        <v>229</v>
      </c>
    </row>
    <row r="4" spans="1:3">
      <c r="A4" s="4" t="s">
        <v>534</v>
      </c>
      <c r="B4" s="7" t="n">
        <v>823679</v>
      </c>
      <c r="C4" s="7" t="n">
        <v>1049942</v>
      </c>
    </row>
    <row r="5" spans="1:3">
      <c r="A5" s="4" t="s">
        <v>535</v>
      </c>
      <c r="B5" s="7" t="n">
        <v>24675</v>
      </c>
    </row>
    <row r="6" spans="1:3">
      <c r="A6" s="4" t="s">
        <v>536</v>
      </c>
      <c r="C6" s="7" t="n">
        <v>34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7</v>
      </c>
      <c r="B1" s="2" t="s">
        <v>2</v>
      </c>
      <c r="C1" s="2" t="s">
        <v>67</v>
      </c>
    </row>
    <row r="2" spans="1:3">
      <c r="A2" s="3" t="s">
        <v>538</v>
      </c>
    </row>
    <row r="3" spans="1:3">
      <c r="A3" s="4" t="s">
        <v>539</v>
      </c>
      <c r="C3" s="7" t="n">
        <v>7796761</v>
      </c>
    </row>
    <row r="4" spans="1:3">
      <c r="A4" s="4" t="s">
        <v>539</v>
      </c>
      <c r="B4" s="7" t="n">
        <v>10022131</v>
      </c>
    </row>
    <row r="5" spans="1:3">
      <c r="A5" s="4" t="s">
        <v>540</v>
      </c>
      <c r="B5" s="6" t="n">
        <v>-5671366</v>
      </c>
    </row>
    <row r="6" spans="1:3">
      <c r="A6" s="4" t="s">
        <v>540</v>
      </c>
      <c r="C6" s="6" t="n">
        <v>-4909002</v>
      </c>
    </row>
    <row r="7" spans="1:3">
      <c r="A7" s="4" t="s">
        <v>77</v>
      </c>
      <c r="B7" s="6" t="n">
        <v>6581588</v>
      </c>
    </row>
    <row r="8" spans="1:3">
      <c r="A8" s="4" t="s">
        <v>77</v>
      </c>
      <c r="C8" s="6" t="n">
        <v>3658007</v>
      </c>
    </row>
    <row r="9" spans="1:3">
      <c r="A9" s="4" t="s">
        <v>541</v>
      </c>
      <c r="B9" s="6" t="n">
        <v>2230823</v>
      </c>
      <c r="C9" s="6" t="n">
        <v>770248</v>
      </c>
    </row>
    <row r="10" spans="1:3">
      <c r="A10" s="4" t="s">
        <v>542</v>
      </c>
    </row>
    <row r="11" spans="1:3">
      <c r="A11" s="3" t="s">
        <v>538</v>
      </c>
    </row>
    <row r="12" spans="1:3">
      <c r="A12" s="4" t="s">
        <v>539</v>
      </c>
      <c r="B12" s="6" t="n">
        <v>1594364</v>
      </c>
      <c r="C12" s="6" t="n">
        <v>1243104</v>
      </c>
    </row>
    <row r="13" spans="1:3">
      <c r="A13" s="4" t="s">
        <v>543</v>
      </c>
    </row>
    <row r="14" spans="1:3">
      <c r="A14" s="3" t="s">
        <v>538</v>
      </c>
    </row>
    <row r="15" spans="1:3">
      <c r="A15" s="4" t="s">
        <v>539</v>
      </c>
      <c r="B15" s="6" t="n">
        <v>7154156</v>
      </c>
      <c r="C15" s="6" t="n">
        <v>5407915</v>
      </c>
    </row>
    <row r="16" spans="1:3">
      <c r="A16" s="4" t="s">
        <v>544</v>
      </c>
    </row>
    <row r="17" spans="1:3">
      <c r="A17" s="3" t="s">
        <v>538</v>
      </c>
    </row>
    <row r="18" spans="1:3">
      <c r="A18" s="4" t="s">
        <v>539</v>
      </c>
      <c r="B18" s="6" t="n">
        <v>1193007</v>
      </c>
      <c r="C18" s="6" t="n">
        <v>1145742</v>
      </c>
    </row>
    <row r="19" spans="1:3">
      <c r="A19" s="4" t="s">
        <v>545</v>
      </c>
    </row>
    <row r="20" spans="1:3">
      <c r="A20" s="3" t="s">
        <v>538</v>
      </c>
    </row>
    <row r="21" spans="1:3">
      <c r="A21" s="4" t="s">
        <v>545</v>
      </c>
      <c r="B21" s="6" t="n">
        <v>80604</v>
      </c>
    </row>
    <row r="22" spans="1:3">
      <c r="A22" s="4" t="s">
        <v>546</v>
      </c>
    </row>
    <row r="23" spans="1:3">
      <c r="A23" s="3" t="s">
        <v>538</v>
      </c>
    </row>
    <row r="24" spans="1:3">
      <c r="A24" s="4" t="s">
        <v>77</v>
      </c>
      <c r="B24" s="7" t="n">
        <v>4350765</v>
      </c>
    </row>
    <row r="25" spans="1:3">
      <c r="A25" s="4" t="s">
        <v>77</v>
      </c>
      <c r="C25" s="7" t="n">
        <v>28877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47</v>
      </c>
      <c r="B1" s="2" t="s">
        <v>548</v>
      </c>
      <c r="C1" s="2" t="s">
        <v>2</v>
      </c>
      <c r="D1" s="2" t="s">
        <v>67</v>
      </c>
      <c r="E1" s="2" t="s">
        <v>371</v>
      </c>
    </row>
    <row r="2" spans="1:5">
      <c r="A2" s="3" t="s">
        <v>549</v>
      </c>
    </row>
    <row r="3" spans="1:5">
      <c r="A3" s="4" t="s">
        <v>375</v>
      </c>
      <c r="C3" s="7" t="n">
        <v>15107000</v>
      </c>
      <c r="D3" s="7" t="n">
        <v>13609000</v>
      </c>
      <c r="E3" s="7" t="n">
        <v>11547000</v>
      </c>
    </row>
    <row r="4" spans="1:5">
      <c r="A4" s="4" t="s">
        <v>130</v>
      </c>
      <c r="C4" s="6" t="n">
        <v>48450900</v>
      </c>
      <c r="D4" s="6" t="n">
        <v>36661660</v>
      </c>
    </row>
    <row r="5" spans="1:5">
      <c r="A5" s="4" t="s">
        <v>550</v>
      </c>
      <c r="C5" s="7" t="n">
        <v>1050903</v>
      </c>
      <c r="D5" s="7" t="n">
        <v>506298</v>
      </c>
    </row>
    <row r="6" spans="1:5">
      <c r="A6" s="4" t="s">
        <v>551</v>
      </c>
    </row>
    <row r="7" spans="1:5">
      <c r="A7" s="3" t="s">
        <v>549</v>
      </c>
    </row>
    <row r="8" spans="1:5">
      <c r="A8" s="4" t="s">
        <v>375</v>
      </c>
      <c r="B8" s="7" t="n">
        <v>681500</v>
      </c>
    </row>
    <row r="9" spans="1:5">
      <c r="A9" s="4" t="s">
        <v>130</v>
      </c>
      <c r="B9" s="7" t="n">
        <v>44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15"/>
    <col customWidth="1" max="6" min="6" width="20"/>
    <col customWidth="1" max="7" min="7" width="43"/>
    <col customWidth="1" max="8" min="8" width="25"/>
  </cols>
  <sheetData>
    <row r="1" spans="1:8">
      <c r="A1" s="1" t="s">
        <v>161</v>
      </c>
      <c r="B1" s="2" t="s">
        <v>162</v>
      </c>
      <c r="C1" s="2" t="s">
        <v>163</v>
      </c>
      <c r="D1" s="2" t="s">
        <v>164</v>
      </c>
      <c r="E1" s="2" t="s">
        <v>165</v>
      </c>
      <c r="F1" s="2" t="s">
        <v>166</v>
      </c>
      <c r="G1" s="2" t="s">
        <v>167</v>
      </c>
      <c r="H1" s="2" t="s">
        <v>114</v>
      </c>
    </row>
    <row r="2" spans="1:8">
      <c r="A2" s="4" t="s">
        <v>168</v>
      </c>
      <c r="B2" s="7" t="n">
        <v>-373823</v>
      </c>
      <c r="C2" s="7" t="n">
        <v>13600</v>
      </c>
      <c r="D2" s="7" t="n">
        <v>37229869</v>
      </c>
      <c r="E2" s="7" t="n">
        <v>-86045</v>
      </c>
      <c r="F2" s="7" t="n">
        <v>-37531347</v>
      </c>
      <c r="G2" s="7" t="n">
        <v>-373923</v>
      </c>
      <c r="H2" s="7" t="n">
        <v>100</v>
      </c>
    </row>
    <row r="3" spans="1:8">
      <c r="A3" s="4" t="s">
        <v>169</v>
      </c>
      <c r="C3" s="6" t="n">
        <v>13600338</v>
      </c>
      <c r="E3" s="6" t="n">
        <v>14084</v>
      </c>
    </row>
    <row r="4" spans="1:8">
      <c r="A4" s="3" t="s">
        <v>170</v>
      </c>
    </row>
    <row r="5" spans="1:8">
      <c r="A5" s="4" t="s">
        <v>171</v>
      </c>
      <c r="B5" s="6" t="n">
        <v>628430</v>
      </c>
      <c r="D5" s="6" t="n">
        <v>628430</v>
      </c>
      <c r="G5" s="6" t="n">
        <v>628430</v>
      </c>
    </row>
    <row r="6" spans="1:8">
      <c r="A6" s="4" t="s">
        <v>172</v>
      </c>
      <c r="B6" s="6" t="n">
        <v>0</v>
      </c>
      <c r="C6" s="7" t="n">
        <v>62</v>
      </c>
      <c r="D6" s="6" t="n">
        <v>-62</v>
      </c>
    </row>
    <row r="7" spans="1:8">
      <c r="A7" s="4" t="s">
        <v>173</v>
      </c>
      <c r="C7" s="6" t="n">
        <v>61700</v>
      </c>
    </row>
    <row r="8" spans="1:8">
      <c r="A8" s="4" t="s">
        <v>174</v>
      </c>
      <c r="B8" s="6" t="n">
        <v>331109</v>
      </c>
      <c r="C8" s="7" t="n">
        <v>95</v>
      </c>
      <c r="D8" s="6" t="n">
        <v>331014</v>
      </c>
      <c r="G8" s="6" t="n">
        <v>331109</v>
      </c>
    </row>
    <row r="9" spans="1:8">
      <c r="A9" s="4" t="s">
        <v>175</v>
      </c>
      <c r="C9" s="6" t="n">
        <v>95162</v>
      </c>
    </row>
    <row r="10" spans="1:8">
      <c r="A10" s="4" t="s">
        <v>176</v>
      </c>
      <c r="B10" s="6" t="n">
        <v>-4811</v>
      </c>
      <c r="E10" s="7" t="n">
        <v>-4811</v>
      </c>
      <c r="G10" s="6" t="n">
        <v>-4811</v>
      </c>
    </row>
    <row r="11" spans="1:8">
      <c r="A11" s="4" t="s">
        <v>177</v>
      </c>
      <c r="E11" s="6" t="n">
        <v>586</v>
      </c>
    </row>
    <row r="12" spans="1:8">
      <c r="A12" s="4" t="s">
        <v>178</v>
      </c>
      <c r="B12" s="6" t="n">
        <v>146696</v>
      </c>
      <c r="F12" s="6" t="n">
        <v>146696</v>
      </c>
      <c r="G12" s="6" t="n">
        <v>146696</v>
      </c>
    </row>
    <row r="13" spans="1:8">
      <c r="A13" s="4" t="s">
        <v>179</v>
      </c>
      <c r="B13" s="6" t="n">
        <v>727601</v>
      </c>
      <c r="C13" s="7" t="n">
        <v>13757</v>
      </c>
      <c r="D13" s="6" t="n">
        <v>38189251</v>
      </c>
      <c r="E13" s="7" t="n">
        <v>-90856</v>
      </c>
      <c r="F13" s="6" t="n">
        <v>-37384651</v>
      </c>
      <c r="G13" s="6" t="n">
        <v>727501</v>
      </c>
      <c r="H13" s="6" t="n">
        <v>100</v>
      </c>
    </row>
    <row r="14" spans="1:8">
      <c r="A14" s="4" t="s">
        <v>180</v>
      </c>
      <c r="C14" s="6" t="n">
        <v>13757200</v>
      </c>
      <c r="E14" s="6" t="n">
        <v>14670</v>
      </c>
    </row>
    <row r="15" spans="1:8">
      <c r="A15" s="3" t="s">
        <v>170</v>
      </c>
    </row>
    <row r="16" spans="1:8">
      <c r="A16" s="4" t="s">
        <v>181</v>
      </c>
      <c r="B16" s="6" t="n">
        <v>423544</v>
      </c>
      <c r="F16" s="6" t="n">
        <v>423544</v>
      </c>
      <c r="G16" s="6" t="n">
        <v>423544</v>
      </c>
    </row>
    <row r="17" spans="1:8">
      <c r="A17" s="4" t="s">
        <v>171</v>
      </c>
      <c r="B17" s="6" t="n">
        <v>720651</v>
      </c>
      <c r="D17" s="6" t="n">
        <v>720651</v>
      </c>
      <c r="G17" s="6" t="n">
        <v>720651</v>
      </c>
    </row>
    <row r="18" spans="1:8">
      <c r="A18" s="4" t="s">
        <v>172</v>
      </c>
      <c r="B18" s="6" t="n">
        <v>0</v>
      </c>
      <c r="C18" s="7" t="n">
        <v>38</v>
      </c>
      <c r="D18" s="6" t="n">
        <v>-38</v>
      </c>
    </row>
    <row r="19" spans="1:8">
      <c r="A19" s="4" t="s">
        <v>173</v>
      </c>
      <c r="C19" s="6" t="n">
        <v>38289</v>
      </c>
    </row>
    <row r="20" spans="1:8">
      <c r="A20" s="4" t="s">
        <v>174</v>
      </c>
      <c r="B20" s="6" t="n">
        <v>545177</v>
      </c>
      <c r="C20" s="7" t="n">
        <v>104</v>
      </c>
      <c r="D20" s="6" t="n">
        <v>545073</v>
      </c>
      <c r="G20" s="6" t="n">
        <v>545177</v>
      </c>
    </row>
    <row r="21" spans="1:8">
      <c r="A21" s="4" t="s">
        <v>175</v>
      </c>
      <c r="C21" s="6" t="n">
        <v>103205</v>
      </c>
    </row>
    <row r="22" spans="1:8">
      <c r="A22" s="4" t="s">
        <v>176</v>
      </c>
      <c r="B22" s="6" t="n">
        <v>-20185</v>
      </c>
      <c r="E22" s="7" t="n">
        <v>-20185</v>
      </c>
      <c r="G22" s="6" t="n">
        <v>-20185</v>
      </c>
    </row>
    <row r="23" spans="1:8">
      <c r="A23" s="4" t="s">
        <v>177</v>
      </c>
      <c r="E23" s="6" t="n">
        <v>1092</v>
      </c>
    </row>
    <row r="24" spans="1:8">
      <c r="A24" s="4" t="s">
        <v>178</v>
      </c>
      <c r="B24" s="6" t="n">
        <v>3323712</v>
      </c>
      <c r="F24" s="6" t="n">
        <v>3323712</v>
      </c>
      <c r="G24" s="6" t="n">
        <v>3323712</v>
      </c>
    </row>
    <row r="25" spans="1:8">
      <c r="A25" s="4" t="s">
        <v>182</v>
      </c>
      <c r="B25" s="7" t="n">
        <v>5720500</v>
      </c>
      <c r="C25" s="7" t="n">
        <v>13899</v>
      </c>
      <c r="D25" s="7" t="n">
        <v>39454937</v>
      </c>
      <c r="E25" s="7" t="n">
        <v>-111041</v>
      </c>
      <c r="F25" s="7" t="n">
        <v>-33637395</v>
      </c>
      <c r="G25" s="7" t="n">
        <v>5720400</v>
      </c>
      <c r="H25" s="7" t="n">
        <v>100</v>
      </c>
    </row>
    <row r="26" spans="1:8">
      <c r="A26" s="4" t="s">
        <v>183</v>
      </c>
      <c r="C26" s="6" t="n">
        <v>13898694</v>
      </c>
      <c r="E26" s="6" t="n">
        <v>15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7</v>
      </c>
    </row>
    <row r="2" spans="1:3">
      <c r="A2" s="3" t="s">
        <v>549</v>
      </c>
    </row>
    <row r="3" spans="1:3">
      <c r="A3" s="4" t="s">
        <v>553</v>
      </c>
      <c r="B3" s="7" t="n">
        <v>6552950</v>
      </c>
      <c r="C3" s="7" t="n">
        <v>3916316</v>
      </c>
    </row>
    <row r="4" spans="1:3">
      <c r="A4" s="4" t="s">
        <v>554</v>
      </c>
      <c r="B4" s="6" t="n">
        <v>3333159</v>
      </c>
      <c r="C4" s="6" t="n">
        <v>2282256</v>
      </c>
    </row>
    <row r="5" spans="1:3">
      <c r="A5" s="4" t="s">
        <v>555</v>
      </c>
      <c r="B5" s="6" t="n">
        <v>3219791</v>
      </c>
      <c r="C5" s="6" t="n">
        <v>1634060</v>
      </c>
    </row>
    <row r="6" spans="1:3">
      <c r="A6" s="4" t="s">
        <v>556</v>
      </c>
    </row>
    <row r="7" spans="1:3">
      <c r="A7" s="3" t="s">
        <v>549</v>
      </c>
    </row>
    <row r="8" spans="1:3">
      <c r="A8" s="4" t="s">
        <v>553</v>
      </c>
      <c r="B8" s="6" t="n">
        <v>3246494</v>
      </c>
      <c r="C8" s="6" t="n">
        <v>1758000</v>
      </c>
    </row>
    <row r="9" spans="1:3">
      <c r="A9" s="4" t="s">
        <v>554</v>
      </c>
      <c r="B9" s="6" t="n">
        <v>1400086</v>
      </c>
      <c r="C9" s="6" t="n">
        <v>921138</v>
      </c>
    </row>
    <row r="10" spans="1:3">
      <c r="A10" s="4" t="s">
        <v>555</v>
      </c>
      <c r="B10" s="6" t="n">
        <v>1846408</v>
      </c>
      <c r="C10" s="6" t="n">
        <v>836862</v>
      </c>
    </row>
    <row r="11" spans="1:3">
      <c r="A11" s="4" t="s">
        <v>421</v>
      </c>
    </row>
    <row r="12" spans="1:3">
      <c r="A12" s="3" t="s">
        <v>549</v>
      </c>
    </row>
    <row r="13" spans="1:3">
      <c r="A13" s="4" t="s">
        <v>553</v>
      </c>
      <c r="B13" s="6" t="n">
        <v>1255975</v>
      </c>
      <c r="C13" s="6" t="n">
        <v>745000</v>
      </c>
    </row>
    <row r="14" spans="1:3">
      <c r="A14" s="4" t="s">
        <v>554</v>
      </c>
      <c r="B14" s="6" t="n">
        <v>865478</v>
      </c>
      <c r="C14" s="6" t="n">
        <v>717498</v>
      </c>
    </row>
    <row r="15" spans="1:3">
      <c r="A15" s="4" t="s">
        <v>555</v>
      </c>
      <c r="B15" s="6" t="n">
        <v>390497</v>
      </c>
      <c r="C15" s="6" t="n">
        <v>27502</v>
      </c>
    </row>
    <row r="16" spans="1:3">
      <c r="A16" s="4" t="s">
        <v>419</v>
      </c>
    </row>
    <row r="17" spans="1:3">
      <c r="A17" s="3" t="s">
        <v>549</v>
      </c>
    </row>
    <row r="18" spans="1:3">
      <c r="A18" s="4" t="s">
        <v>553</v>
      </c>
      <c r="B18" s="6" t="n">
        <v>2050481</v>
      </c>
      <c r="C18" s="6" t="n">
        <v>1413316</v>
      </c>
    </row>
    <row r="19" spans="1:3">
      <c r="A19" s="4" t="s">
        <v>554</v>
      </c>
      <c r="B19" s="6" t="n">
        <v>1067595</v>
      </c>
      <c r="C19" s="6" t="n">
        <v>643620</v>
      </c>
    </row>
    <row r="20" spans="1:3">
      <c r="A20" s="4" t="s">
        <v>555</v>
      </c>
      <c r="B20" s="7" t="n">
        <v>982886</v>
      </c>
      <c r="C20" s="7" t="n">
        <v>7696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7</v>
      </c>
    </row>
    <row r="2" spans="1:3">
      <c r="A2" s="3" t="s">
        <v>235</v>
      </c>
    </row>
    <row r="3" spans="1:3">
      <c r="A3" s="4" t="s">
        <v>530</v>
      </c>
      <c r="B3" s="7" t="n">
        <v>1409962</v>
      </c>
    </row>
    <row r="4" spans="1:3">
      <c r="A4" s="4" t="s">
        <v>531</v>
      </c>
      <c r="B4" s="6" t="n">
        <v>1212703</v>
      </c>
    </row>
    <row r="5" spans="1:3">
      <c r="A5" s="4" t="s">
        <v>532</v>
      </c>
      <c r="B5" s="6" t="n">
        <v>539750</v>
      </c>
    </row>
    <row r="6" spans="1:3">
      <c r="A6" s="4" t="s">
        <v>558</v>
      </c>
      <c r="B6" s="6" t="n">
        <v>57376</v>
      </c>
    </row>
    <row r="7" spans="1:3">
      <c r="A7" s="4" t="s">
        <v>555</v>
      </c>
      <c r="B7" s="7" t="n">
        <v>3219791</v>
      </c>
      <c r="C7" s="7" t="n">
        <v>16340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60</v>
      </c>
    </row>
    <row r="3" spans="1:2">
      <c r="A3" s="3" t="s">
        <v>560</v>
      </c>
    </row>
    <row r="4" spans="1:2">
      <c r="A4" s="4" t="s">
        <v>561</v>
      </c>
      <c r="B4" s="7" t="n">
        <v>3280139</v>
      </c>
    </row>
    <row r="5" spans="1:2">
      <c r="A5" s="4" t="s">
        <v>562</v>
      </c>
      <c r="B5" s="6" t="n">
        <v>-54994</v>
      </c>
    </row>
    <row r="6" spans="1:2">
      <c r="A6" s="4" t="s">
        <v>563</v>
      </c>
      <c r="B6" s="6" t="n">
        <v>3225145</v>
      </c>
    </row>
    <row r="7" spans="1:2">
      <c r="A7" s="4" t="s">
        <v>564</v>
      </c>
      <c r="B7" s="6" t="n">
        <v>925316</v>
      </c>
    </row>
    <row r="8" spans="1:2">
      <c r="A8" s="4" t="s">
        <v>565</v>
      </c>
      <c r="B8" s="6" t="n">
        <v>4205455</v>
      </c>
    </row>
    <row r="9" spans="1:2">
      <c r="A9" s="4" t="s">
        <v>566</v>
      </c>
      <c r="B9" s="6" t="n">
        <v>-54994</v>
      </c>
    </row>
    <row r="10" spans="1:2">
      <c r="A10" s="4" t="s">
        <v>567</v>
      </c>
      <c r="B10" s="7" t="n">
        <v>4150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5"/>
  </cols>
  <sheetData>
    <row r="1" spans="1:7">
      <c r="A1" s="1" t="s">
        <v>568</v>
      </c>
      <c r="B1" s="2" t="s">
        <v>569</v>
      </c>
      <c r="C1" s="2" t="s">
        <v>570</v>
      </c>
      <c r="D1" s="2" t="s">
        <v>571</v>
      </c>
      <c r="E1" s="2" t="s">
        <v>572</v>
      </c>
      <c r="F1" s="2" t="s">
        <v>460</v>
      </c>
      <c r="G1" s="2" t="s">
        <v>573</v>
      </c>
    </row>
    <row r="2" spans="1:7">
      <c r="A2" s="3" t="s">
        <v>574</v>
      </c>
    </row>
    <row r="3" spans="1:7">
      <c r="A3" s="4" t="s">
        <v>575</v>
      </c>
      <c r="C3" s="6" t="n">
        <v>2</v>
      </c>
    </row>
    <row r="4" spans="1:7">
      <c r="A4" s="4" t="s">
        <v>576</v>
      </c>
      <c r="F4" s="7" t="n">
        <v>96978</v>
      </c>
      <c r="G4" s="7" t="n">
        <v>100000</v>
      </c>
    </row>
    <row r="5" spans="1:7">
      <c r="A5" s="4" t="s">
        <v>577</v>
      </c>
      <c r="G5" s="6" t="n">
        <v>1</v>
      </c>
    </row>
    <row r="6" spans="1:7">
      <c r="A6" s="4" t="s">
        <v>578</v>
      </c>
    </row>
    <row r="7" spans="1:7">
      <c r="A7" s="3" t="s">
        <v>574</v>
      </c>
    </row>
    <row r="8" spans="1:7">
      <c r="A8" s="4" t="s">
        <v>579</v>
      </c>
      <c r="B8" s="4" t="s">
        <v>521</v>
      </c>
    </row>
    <row r="9" spans="1:7">
      <c r="A9" s="4" t="s">
        <v>580</v>
      </c>
      <c r="B9" s="7" t="n">
        <v>5000000</v>
      </c>
    </row>
    <row r="10" spans="1:7">
      <c r="A10" s="4" t="s">
        <v>581</v>
      </c>
      <c r="B10" s="6" t="n">
        <v>200000</v>
      </c>
    </row>
    <row r="11" spans="1:7">
      <c r="A11" s="4" t="s">
        <v>582</v>
      </c>
      <c r="B11" s="7" t="n">
        <v>25000</v>
      </c>
    </row>
    <row r="12" spans="1:7">
      <c r="A12" s="4" t="s">
        <v>583</v>
      </c>
      <c r="F12" s="7" t="n">
        <v>1000000</v>
      </c>
    </row>
    <row r="13" spans="1:7">
      <c r="A13" s="4" t="s">
        <v>584</v>
      </c>
    </row>
    <row r="14" spans="1:7">
      <c r="A14" s="3" t="s">
        <v>574</v>
      </c>
    </row>
    <row r="15" spans="1:7">
      <c r="A15" s="4" t="s">
        <v>576</v>
      </c>
      <c r="C15" s="7" t="n">
        <v>186000</v>
      </c>
    </row>
    <row r="16" spans="1:7">
      <c r="A16" s="4" t="s">
        <v>579</v>
      </c>
      <c r="C16" s="4" t="s">
        <v>585</v>
      </c>
    </row>
    <row r="17" spans="1:7">
      <c r="A17" s="4" t="s">
        <v>586</v>
      </c>
    </row>
    <row r="18" spans="1:7">
      <c r="A18" s="3" t="s">
        <v>574</v>
      </c>
    </row>
    <row r="19" spans="1:7">
      <c r="A19" s="4" t="s">
        <v>576</v>
      </c>
      <c r="D19" s="7" t="n">
        <v>2000000</v>
      </c>
      <c r="E19" s="7" t="n">
        <v>2000000</v>
      </c>
    </row>
    <row r="20" spans="1:7">
      <c r="A20" s="4" t="s">
        <v>587</v>
      </c>
    </row>
    <row r="21" spans="1:7">
      <c r="A21" s="3" t="s">
        <v>574</v>
      </c>
    </row>
    <row r="22" spans="1:7">
      <c r="A22" s="4" t="s">
        <v>580</v>
      </c>
      <c r="D22" s="6" t="n">
        <v>7500000</v>
      </c>
      <c r="E22" s="6" t="n">
        <v>7500000</v>
      </c>
    </row>
    <row r="23" spans="1:7">
      <c r="A23" s="4" t="s">
        <v>588</v>
      </c>
    </row>
    <row r="24" spans="1:7">
      <c r="A24" s="3" t="s">
        <v>574</v>
      </c>
    </row>
    <row r="25" spans="1:7">
      <c r="A25" s="4" t="s">
        <v>576</v>
      </c>
      <c r="D25" s="7" t="n">
        <v>5500000</v>
      </c>
      <c r="E25" s="7" t="n">
        <v>5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42"/>
    <col customWidth="1" max="3" min="3" width="31"/>
    <col customWidth="1" max="4" min="4" width="30"/>
  </cols>
  <sheetData>
    <row r="1" spans="1:4">
      <c r="A1" s="1" t="s">
        <v>589</v>
      </c>
      <c r="B1" s="2" t="s">
        <v>1</v>
      </c>
      <c r="D1" s="2" t="s">
        <v>590</v>
      </c>
    </row>
    <row r="2" spans="1:4">
      <c r="B2" s="2" t="s">
        <v>591</v>
      </c>
      <c r="C2" s="2" t="s">
        <v>592</v>
      </c>
      <c r="D2" s="2" t="s">
        <v>593</v>
      </c>
    </row>
    <row r="3" spans="1:4">
      <c r="A3" s="3" t="s">
        <v>594</v>
      </c>
    </row>
    <row r="4" spans="1:4">
      <c r="A4" s="4" t="s">
        <v>595</v>
      </c>
      <c r="B4" s="7" t="n">
        <v>1236099</v>
      </c>
      <c r="C4" s="7" t="n">
        <v>412952</v>
      </c>
    </row>
    <row r="5" spans="1:4">
      <c r="A5" s="4" t="s">
        <v>596</v>
      </c>
      <c r="B5" s="6" t="n">
        <v>9788395</v>
      </c>
    </row>
    <row r="6" spans="1:4">
      <c r="A6" s="4" t="s">
        <v>597</v>
      </c>
      <c r="B6" s="7" t="n">
        <v>6872930</v>
      </c>
    </row>
    <row r="7" spans="1:4">
      <c r="A7" s="4" t="s">
        <v>598</v>
      </c>
      <c r="B7" s="9" t="n">
        <v>5.21</v>
      </c>
      <c r="C7" s="9" t="n">
        <v>2.95</v>
      </c>
    </row>
    <row r="8" spans="1:4">
      <c r="A8" s="4" t="s">
        <v>599</v>
      </c>
      <c r="B8" s="7" t="n">
        <v>388672</v>
      </c>
      <c r="C8" s="7" t="n">
        <v>509729</v>
      </c>
    </row>
    <row r="9" spans="1:4">
      <c r="A9" s="4" t="s">
        <v>600</v>
      </c>
      <c r="B9" s="7" t="n">
        <v>729263</v>
      </c>
    </row>
    <row r="10" spans="1:4">
      <c r="A10" s="4" t="s">
        <v>601</v>
      </c>
      <c r="B10" s="4" t="s">
        <v>602</v>
      </c>
    </row>
    <row r="11" spans="1:4">
      <c r="A11" s="4" t="s">
        <v>603</v>
      </c>
    </row>
    <row r="12" spans="1:4">
      <c r="A12" s="3" t="s">
        <v>594</v>
      </c>
    </row>
    <row r="13" spans="1:4">
      <c r="A13" s="4" t="s">
        <v>604</v>
      </c>
      <c r="D13" s="6" t="n">
        <v>90000</v>
      </c>
    </row>
    <row r="14" spans="1:4">
      <c r="A14" s="4" t="s">
        <v>605</v>
      </c>
      <c r="D14" s="8" t="n">
        <v>8.125</v>
      </c>
    </row>
    <row r="15" spans="1:4">
      <c r="A15" s="4" t="s">
        <v>452</v>
      </c>
    </row>
    <row r="16" spans="1:4">
      <c r="A16" s="3" t="s">
        <v>594</v>
      </c>
    </row>
    <row r="17" spans="1:4">
      <c r="A17" s="4" t="s">
        <v>606</v>
      </c>
      <c r="B17" s="4" t="s">
        <v>607</v>
      </c>
    </row>
    <row r="18" spans="1:4">
      <c r="A18" s="4" t="s">
        <v>608</v>
      </c>
      <c r="B18" s="4" t="s">
        <v>408</v>
      </c>
    </row>
    <row r="19" spans="1:4">
      <c r="A19" s="4" t="s">
        <v>609</v>
      </c>
      <c r="B19" s="7" t="n">
        <v>418301</v>
      </c>
      <c r="C19" s="6" t="n">
        <v>363568</v>
      </c>
    </row>
    <row r="20" spans="1:4">
      <c r="A20" s="4" t="s">
        <v>450</v>
      </c>
    </row>
    <row r="21" spans="1:4">
      <c r="A21" s="3" t="s">
        <v>594</v>
      </c>
    </row>
    <row r="22" spans="1:4">
      <c r="A22" s="4" t="s">
        <v>609</v>
      </c>
      <c r="B22" s="6" t="n">
        <v>302350</v>
      </c>
      <c r="C22" s="7" t="n">
        <v>264862</v>
      </c>
    </row>
    <row r="23" spans="1:4">
      <c r="A23" s="4" t="s">
        <v>600</v>
      </c>
      <c r="B23" s="7" t="n">
        <v>321031</v>
      </c>
    </row>
    <row r="24" spans="1:4">
      <c r="A24" s="4" t="s">
        <v>601</v>
      </c>
      <c r="B24" s="4" t="s">
        <v>610</v>
      </c>
    </row>
    <row r="25" spans="1:4">
      <c r="A25" s="4" t="s">
        <v>611</v>
      </c>
      <c r="B25"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7</v>
      </c>
    </row>
    <row r="3" spans="1:3">
      <c r="A3" s="3" t="s">
        <v>594</v>
      </c>
    </row>
    <row r="4" spans="1:3">
      <c r="A4" s="4" t="s">
        <v>613</v>
      </c>
      <c r="C4" s="4" t="s">
        <v>614</v>
      </c>
    </row>
    <row r="5" spans="1:3">
      <c r="A5" s="4" t="s">
        <v>615</v>
      </c>
      <c r="B5" s="4" t="s">
        <v>512</v>
      </c>
      <c r="C5" s="4" t="s">
        <v>512</v>
      </c>
    </row>
    <row r="6" spans="1:3">
      <c r="A6" s="4" t="s">
        <v>616</v>
      </c>
      <c r="B6" s="4" t="s">
        <v>420</v>
      </c>
      <c r="C6" s="4" t="s">
        <v>420</v>
      </c>
    </row>
    <row r="7" spans="1:3">
      <c r="A7" s="4" t="s">
        <v>617</v>
      </c>
      <c r="B7" s="4" t="s">
        <v>618</v>
      </c>
      <c r="C7" s="4" t="s">
        <v>618</v>
      </c>
    </row>
    <row r="8" spans="1:3">
      <c r="A8" s="4" t="s">
        <v>423</v>
      </c>
    </row>
    <row r="9" spans="1:3">
      <c r="A9" s="3" t="s">
        <v>594</v>
      </c>
    </row>
    <row r="10" spans="1:3">
      <c r="A10" s="4" t="s">
        <v>613</v>
      </c>
      <c r="B10" s="4" t="s">
        <v>614</v>
      </c>
    </row>
    <row r="11" spans="1:3">
      <c r="A11" s="4" t="s">
        <v>619</v>
      </c>
      <c r="B11" s="4" t="s">
        <v>620</v>
      </c>
      <c r="C11" s="4" t="s">
        <v>621</v>
      </c>
    </row>
    <row r="12" spans="1:3">
      <c r="A12" s="4" t="s">
        <v>427</v>
      </c>
    </row>
    <row r="13" spans="1:3">
      <c r="A13" s="3" t="s">
        <v>594</v>
      </c>
    </row>
    <row r="14" spans="1:3">
      <c r="A14" s="4" t="s">
        <v>613</v>
      </c>
      <c r="B14" s="4" t="s">
        <v>622</v>
      </c>
    </row>
    <row r="15" spans="1:3">
      <c r="A15" s="4" t="s">
        <v>619</v>
      </c>
      <c r="B15" s="4" t="s">
        <v>623</v>
      </c>
      <c r="C15" s="4" t="s">
        <v>6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3"/>
  </cols>
  <sheetData>
    <row r="1" spans="1:4">
      <c r="A1" s="1" t="s">
        <v>625</v>
      </c>
      <c r="B1" s="2" t="s">
        <v>1</v>
      </c>
    </row>
    <row r="2" spans="1:4">
      <c r="B2" s="2" t="s">
        <v>2</v>
      </c>
      <c r="C2" s="2" t="s">
        <v>67</v>
      </c>
      <c r="D2" s="2" t="s">
        <v>371</v>
      </c>
    </row>
    <row r="3" spans="1:4">
      <c r="A3" s="3" t="s">
        <v>626</v>
      </c>
    </row>
    <row r="4" spans="1:4">
      <c r="A4" s="4" t="s">
        <v>627</v>
      </c>
      <c r="B4" s="6" t="n">
        <v>986691</v>
      </c>
      <c r="C4" s="6" t="n">
        <v>1003916</v>
      </c>
    </row>
    <row r="5" spans="1:4">
      <c r="A5" s="4" t="s">
        <v>628</v>
      </c>
      <c r="B5" s="6" t="n">
        <v>65759</v>
      </c>
      <c r="C5" s="6" t="n">
        <v>145792</v>
      </c>
    </row>
    <row r="6" spans="1:4">
      <c r="A6" s="4" t="s">
        <v>629</v>
      </c>
      <c r="B6" s="6" t="n">
        <v>-103205</v>
      </c>
      <c r="C6" s="6" t="n">
        <v>-95162</v>
      </c>
    </row>
    <row r="7" spans="1:4">
      <c r="A7" s="4" t="s">
        <v>630</v>
      </c>
      <c r="B7" s="6" t="n">
        <v>0</v>
      </c>
      <c r="C7" s="6" t="n">
        <v>-67855</v>
      </c>
    </row>
    <row r="8" spans="1:4">
      <c r="A8" s="4" t="s">
        <v>631</v>
      </c>
      <c r="B8" s="6" t="n">
        <v>949245</v>
      </c>
      <c r="C8" s="6" t="n">
        <v>986691</v>
      </c>
      <c r="D8" s="6" t="n">
        <v>1003916</v>
      </c>
    </row>
    <row r="9" spans="1:4">
      <c r="A9" s="4" t="s">
        <v>632</v>
      </c>
      <c r="B9" s="6" t="n">
        <v>592265</v>
      </c>
    </row>
    <row r="10" spans="1:4">
      <c r="A10" s="3" t="s">
        <v>633</v>
      </c>
    </row>
    <row r="11" spans="1:4">
      <c r="A11" s="4" t="s">
        <v>634</v>
      </c>
      <c r="B11" s="9" t="n">
        <v>4.72</v>
      </c>
      <c r="C11" s="9" t="n">
        <v>4.18</v>
      </c>
    </row>
    <row r="12" spans="1:4">
      <c r="A12" s="4" t="s">
        <v>635</v>
      </c>
      <c r="B12" s="10" t="n">
        <v>12.31</v>
      </c>
      <c r="C12" s="6" t="n">
        <v>7</v>
      </c>
    </row>
    <row r="13" spans="1:4">
      <c r="A13" s="4" t="s">
        <v>636</v>
      </c>
      <c r="B13" s="10" t="n">
        <v>5.28</v>
      </c>
      <c r="C13" s="10" t="n">
        <v>3.48</v>
      </c>
    </row>
    <row r="14" spans="1:4">
      <c r="A14" s="4" t="s">
        <v>637</v>
      </c>
      <c r="B14" s="6" t="n">
        <v>0</v>
      </c>
      <c r="C14" s="10" t="n">
        <v>3.37</v>
      </c>
    </row>
    <row r="15" spans="1:4">
      <c r="A15" s="4" t="s">
        <v>638</v>
      </c>
      <c r="B15" s="10" t="n">
        <v>5.19</v>
      </c>
      <c r="C15" s="9" t="n">
        <v>4.72</v>
      </c>
      <c r="D15" s="9" t="n">
        <v>4.18</v>
      </c>
    </row>
    <row r="16" spans="1:4">
      <c r="A16" s="4" t="s">
        <v>639</v>
      </c>
      <c r="B16" s="9" t="n">
        <v>4.54</v>
      </c>
    </row>
    <row r="17" spans="1:4">
      <c r="A17" s="3" t="s">
        <v>640</v>
      </c>
    </row>
    <row r="18" spans="1:4">
      <c r="A18" s="4" t="s">
        <v>641</v>
      </c>
      <c r="B18" s="4" t="s">
        <v>642</v>
      </c>
      <c r="C18" s="4" t="s">
        <v>643</v>
      </c>
      <c r="D18" s="4" t="s">
        <v>644</v>
      </c>
    </row>
    <row r="19" spans="1:4">
      <c r="A19" s="4" t="s">
        <v>645</v>
      </c>
      <c r="B19" s="4" t="s">
        <v>6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6" t="n">
        <v>51134</v>
      </c>
    </row>
    <row r="5" spans="1:2">
      <c r="A5" s="4" t="s">
        <v>651</v>
      </c>
      <c r="B5" s="6" t="n">
        <v>26131</v>
      </c>
    </row>
    <row r="6" spans="1:2">
      <c r="A6" s="4" t="s">
        <v>652</v>
      </c>
      <c r="B6" s="6" t="n">
        <v>-38289</v>
      </c>
    </row>
    <row r="7" spans="1:2">
      <c r="A7" s="4" t="s">
        <v>653</v>
      </c>
      <c r="B7" s="6" t="n">
        <v>0</v>
      </c>
    </row>
    <row r="8" spans="1:2">
      <c r="A8" s="4" t="s">
        <v>650</v>
      </c>
      <c r="B8" s="6" t="n">
        <v>38976</v>
      </c>
    </row>
    <row r="9" spans="1:2">
      <c r="A9" s="3" t="s">
        <v>654</v>
      </c>
    </row>
    <row r="10" spans="1:2">
      <c r="A10" s="4" t="s">
        <v>655</v>
      </c>
      <c r="B10" s="9" t="n">
        <v>7.64</v>
      </c>
    </row>
    <row r="11" spans="1:2">
      <c r="A11" s="4" t="s">
        <v>656</v>
      </c>
      <c r="B11" s="10" t="n">
        <v>14.3</v>
      </c>
    </row>
    <row r="12" spans="1:2">
      <c r="A12" s="4" t="s">
        <v>657</v>
      </c>
      <c r="B12" s="10" t="n">
        <v>7.44</v>
      </c>
    </row>
    <row r="13" spans="1:2">
      <c r="A13" s="4" t="s">
        <v>658</v>
      </c>
      <c r="B13" s="6" t="n">
        <v>0</v>
      </c>
    </row>
    <row r="14" spans="1:2">
      <c r="A14" s="4" t="s">
        <v>655</v>
      </c>
      <c r="B14" s="9" t="n">
        <v>12.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9</v>
      </c>
      <c r="B1" s="2" t="s">
        <v>1</v>
      </c>
    </row>
    <row r="2" spans="1:3">
      <c r="B2" s="2" t="s">
        <v>2</v>
      </c>
      <c r="C2" s="2" t="s">
        <v>67</v>
      </c>
    </row>
    <row r="3" spans="1:3">
      <c r="A3" s="3" t="s">
        <v>244</v>
      </c>
    </row>
    <row r="4" spans="1:3">
      <c r="A4" s="4" t="s">
        <v>660</v>
      </c>
      <c r="B4" s="7" t="n">
        <v>0</v>
      </c>
      <c r="C4" s="7" t="n">
        <v>0</v>
      </c>
    </row>
    <row r="5" spans="1:3">
      <c r="A5" s="4" t="s">
        <v>661</v>
      </c>
      <c r="B5" s="6" t="n">
        <v>47200</v>
      </c>
      <c r="C5" s="6" t="n">
        <v>39300</v>
      </c>
    </row>
    <row r="6" spans="1:3">
      <c r="A6" s="4" t="s">
        <v>662</v>
      </c>
      <c r="B6" s="6" t="n">
        <v>47200</v>
      </c>
      <c r="C6" s="6" t="n">
        <v>39300</v>
      </c>
    </row>
    <row r="7" spans="1:3">
      <c r="A7" s="4" t="s">
        <v>660</v>
      </c>
      <c r="B7" s="6" t="n">
        <v>800</v>
      </c>
      <c r="C7" s="6" t="n">
        <v>-90000</v>
      </c>
    </row>
    <row r="8" spans="1:3">
      <c r="A8" s="4" t="s">
        <v>663</v>
      </c>
      <c r="B8" s="6" t="n">
        <v>1000</v>
      </c>
      <c r="C8" s="6" t="n">
        <v>13000</v>
      </c>
    </row>
    <row r="9" spans="1:3">
      <c r="A9" s="4" t="s">
        <v>664</v>
      </c>
      <c r="B9" s="6" t="n">
        <v>1781</v>
      </c>
      <c r="C9" s="6" t="n">
        <v>-77020</v>
      </c>
    </row>
    <row r="10" spans="1:3">
      <c r="A10" s="4" t="s">
        <v>665</v>
      </c>
      <c r="B10" s="7" t="n">
        <v>48706</v>
      </c>
      <c r="C10" s="7" t="n">
        <v>-377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66</v>
      </c>
      <c r="B1" s="2" t="s">
        <v>1</v>
      </c>
    </row>
    <row r="2" spans="1:3">
      <c r="B2" s="2" t="s">
        <v>2</v>
      </c>
      <c r="C2" s="2" t="s">
        <v>67</v>
      </c>
    </row>
    <row r="3" spans="1:3">
      <c r="A3" s="3" t="s">
        <v>667</v>
      </c>
    </row>
    <row r="4" spans="1:3">
      <c r="A4" s="4" t="s">
        <v>668</v>
      </c>
      <c r="B4" s="7" t="n">
        <v>9591400</v>
      </c>
      <c r="C4" s="7" t="n">
        <v>10401600</v>
      </c>
    </row>
    <row r="5" spans="1:3">
      <c r="A5" s="4" t="s">
        <v>669</v>
      </c>
      <c r="C5" s="7" t="n">
        <v>120000</v>
      </c>
    </row>
    <row r="6" spans="1:3">
      <c r="A6" s="4" t="s">
        <v>670</v>
      </c>
      <c r="B6" s="4" t="s">
        <v>671</v>
      </c>
      <c r="C6" s="4" t="s">
        <v>672</v>
      </c>
    </row>
    <row r="7" spans="1:3">
      <c r="A7" s="4" t="s">
        <v>673</v>
      </c>
    </row>
    <row r="8" spans="1:3">
      <c r="A8" s="3" t="s">
        <v>667</v>
      </c>
    </row>
    <row r="9" spans="1:3">
      <c r="A9" s="4" t="s">
        <v>674</v>
      </c>
      <c r="B9" s="7" t="n">
        <v>14000</v>
      </c>
    </row>
    <row r="10" spans="1:3">
      <c r="A10" s="4" t="s">
        <v>675</v>
      </c>
    </row>
    <row r="11" spans="1:3">
      <c r="A11" s="3" t="s">
        <v>667</v>
      </c>
    </row>
    <row r="12" spans="1:3">
      <c r="A12" s="4" t="s">
        <v>674</v>
      </c>
      <c r="B12" s="6" t="n">
        <v>20000</v>
      </c>
    </row>
    <row r="13" spans="1:3">
      <c r="A13" s="4" t="s">
        <v>676</v>
      </c>
    </row>
    <row r="14" spans="1:3">
      <c r="A14" s="3" t="s">
        <v>667</v>
      </c>
    </row>
    <row r="15" spans="1:3">
      <c r="A15" s="4" t="s">
        <v>677</v>
      </c>
      <c r="B15" s="6" t="n">
        <v>13262000</v>
      </c>
    </row>
    <row r="16" spans="1:3">
      <c r="A16" s="4" t="s">
        <v>678</v>
      </c>
    </row>
    <row r="17" spans="1:3">
      <c r="A17" s="3" t="s">
        <v>667</v>
      </c>
    </row>
    <row r="18" spans="1:3">
      <c r="A18" s="4" t="s">
        <v>677</v>
      </c>
      <c r="B18" s="7" t="n">
        <v>1772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67</v>
      </c>
    </row>
    <row r="3" spans="1:3">
      <c r="A3" s="3" t="s">
        <v>185</v>
      </c>
    </row>
    <row r="4" spans="1:3">
      <c r="A4" s="4" t="s">
        <v>178</v>
      </c>
      <c r="B4" s="7" t="n">
        <v>3323712</v>
      </c>
      <c r="C4" s="7" t="n">
        <v>146696</v>
      </c>
    </row>
    <row r="5" spans="1:3">
      <c r="A5" s="3" t="s">
        <v>186</v>
      </c>
    </row>
    <row r="6" spans="1:3">
      <c r="A6" s="4" t="s">
        <v>134</v>
      </c>
      <c r="B6" s="6" t="n">
        <v>1899257</v>
      </c>
      <c r="C6" s="6" t="n">
        <v>1556240</v>
      </c>
    </row>
    <row r="7" spans="1:3">
      <c r="A7" s="4" t="s">
        <v>137</v>
      </c>
      <c r="B7" s="6" t="n">
        <v>114352</v>
      </c>
      <c r="C7" s="6" t="n">
        <v>594934</v>
      </c>
    </row>
    <row r="8" spans="1:3">
      <c r="A8" s="4" t="s">
        <v>187</v>
      </c>
      <c r="B8" s="6" t="n">
        <v>-113944</v>
      </c>
      <c r="C8" s="6" t="n">
        <v>-227950</v>
      </c>
    </row>
    <row r="9" spans="1:3">
      <c r="A9" s="4" t="s">
        <v>140</v>
      </c>
      <c r="B9" s="6" t="n">
        <v>-19298</v>
      </c>
      <c r="C9" s="6" t="n">
        <v>-13198</v>
      </c>
    </row>
    <row r="10" spans="1:3">
      <c r="A10" s="4" t="s">
        <v>188</v>
      </c>
      <c r="B10" s="6" t="n">
        <v>1781</v>
      </c>
      <c r="C10" s="6" t="n">
        <v>-77020</v>
      </c>
    </row>
    <row r="11" spans="1:3">
      <c r="A11" s="4" t="s">
        <v>189</v>
      </c>
      <c r="B11" s="6" t="n">
        <v>720651</v>
      </c>
      <c r="C11" s="6" t="n">
        <v>628430</v>
      </c>
    </row>
    <row r="12" spans="1:3">
      <c r="A12" s="3" t="s">
        <v>190</v>
      </c>
    </row>
    <row r="13" spans="1:3">
      <c r="A13" s="4" t="s">
        <v>191</v>
      </c>
      <c r="B13" s="6" t="n">
        <v>-1838735</v>
      </c>
      <c r="C13" s="6" t="n">
        <v>-78716</v>
      </c>
    </row>
    <row r="14" spans="1:3">
      <c r="A14" s="4" t="s">
        <v>75</v>
      </c>
      <c r="B14" s="6" t="n">
        <v>-240188</v>
      </c>
      <c r="C14" s="6" t="n">
        <v>-339948</v>
      </c>
    </row>
    <row r="15" spans="1:3">
      <c r="A15" s="4" t="s">
        <v>192</v>
      </c>
      <c r="B15" s="6" t="n">
        <v>-882672</v>
      </c>
      <c r="C15" s="6" t="n">
        <v>-802990</v>
      </c>
    </row>
    <row r="16" spans="1:3">
      <c r="A16" s="4" t="s">
        <v>83</v>
      </c>
      <c r="B16" s="6" t="n">
        <v>268369</v>
      </c>
      <c r="C16" s="6" t="n">
        <v>38983</v>
      </c>
    </row>
    <row r="17" spans="1:3">
      <c r="A17" s="4" t="s">
        <v>86</v>
      </c>
      <c r="B17" s="6" t="n">
        <v>75893</v>
      </c>
      <c r="C17" s="6" t="n">
        <v>63567</v>
      </c>
    </row>
    <row r="18" spans="1:3">
      <c r="A18" s="4" t="s">
        <v>87</v>
      </c>
      <c r="B18" s="6" t="n">
        <v>-64758</v>
      </c>
      <c r="C18" s="6" t="n">
        <v>177768</v>
      </c>
    </row>
    <row r="19" spans="1:3">
      <c r="A19" s="4" t="s">
        <v>89</v>
      </c>
      <c r="B19" s="6" t="n">
        <v>808449</v>
      </c>
      <c r="C19" s="6" t="n">
        <v>1168228</v>
      </c>
    </row>
    <row r="20" spans="1:3">
      <c r="A20" s="4" t="s">
        <v>193</v>
      </c>
      <c r="B20" s="6" t="n">
        <v>853184</v>
      </c>
      <c r="C20" s="6" t="n">
        <v>2647123</v>
      </c>
    </row>
    <row r="21" spans="1:3">
      <c r="A21" s="4" t="s">
        <v>103</v>
      </c>
      <c r="B21" s="6" t="n">
        <v>2615896</v>
      </c>
      <c r="C21" s="6" t="n">
        <v>-29879</v>
      </c>
    </row>
    <row r="22" spans="1:3">
      <c r="A22" s="4" t="s">
        <v>194</v>
      </c>
      <c r="B22" s="6" t="n">
        <v>7521949</v>
      </c>
      <c r="C22" s="6" t="n">
        <v>5452268</v>
      </c>
    </row>
    <row r="23" spans="1:3">
      <c r="A23" s="3" t="s">
        <v>195</v>
      </c>
    </row>
    <row r="24" spans="1:3">
      <c r="A24" s="4" t="s">
        <v>196</v>
      </c>
      <c r="B24" s="6" t="n">
        <v>-3122332</v>
      </c>
      <c r="C24" s="6" t="n">
        <v>-100000</v>
      </c>
    </row>
    <row r="25" spans="1:3">
      <c r="A25" s="4" t="s">
        <v>197</v>
      </c>
      <c r="B25" s="6" t="n">
        <v>-3483578</v>
      </c>
      <c r="C25" s="6" t="n">
        <v>-1111117</v>
      </c>
    </row>
    <row r="26" spans="1:3">
      <c r="A26" s="4" t="s">
        <v>198</v>
      </c>
      <c r="B26" s="6" t="n">
        <v>-681500</v>
      </c>
      <c r="C26" s="6" t="n">
        <v>-278250</v>
      </c>
    </row>
    <row r="27" spans="1:3">
      <c r="A27" s="4" t="s">
        <v>199</v>
      </c>
      <c r="B27" s="6" t="n">
        <v>149348</v>
      </c>
      <c r="C27" s="6" t="n">
        <v>245713</v>
      </c>
    </row>
    <row r="28" spans="1:3">
      <c r="A28" s="4" t="s">
        <v>200</v>
      </c>
      <c r="B28" s="6" t="n">
        <v>-7138062</v>
      </c>
      <c r="C28" s="6" t="n">
        <v>-1243654</v>
      </c>
    </row>
    <row r="29" spans="1:3">
      <c r="A29" s="3" t="s">
        <v>201</v>
      </c>
    </row>
    <row r="30" spans="1:3">
      <c r="A30" s="4" t="s">
        <v>202</v>
      </c>
      <c r="B30" s="6" t="n">
        <v>-21954</v>
      </c>
      <c r="C30" s="6" t="n">
        <v>0</v>
      </c>
    </row>
    <row r="31" spans="1:3">
      <c r="A31" s="4" t="s">
        <v>176</v>
      </c>
      <c r="B31" s="6" t="n">
        <v>-20185</v>
      </c>
      <c r="C31" s="6" t="n">
        <v>-4811</v>
      </c>
    </row>
    <row r="32" spans="1:3">
      <c r="A32" s="4" t="s">
        <v>203</v>
      </c>
      <c r="B32" s="6" t="n">
        <v>545177</v>
      </c>
      <c r="C32" s="6" t="n">
        <v>331109</v>
      </c>
    </row>
    <row r="33" spans="1:3">
      <c r="A33" s="4" t="s">
        <v>204</v>
      </c>
      <c r="B33" s="6" t="n">
        <v>-1100000</v>
      </c>
      <c r="C33" s="6" t="n">
        <v>0</v>
      </c>
    </row>
    <row r="34" spans="1:3">
      <c r="A34" s="4" t="s">
        <v>205</v>
      </c>
      <c r="B34" s="6" t="n">
        <v>-596962</v>
      </c>
      <c r="C34" s="6" t="n">
        <v>326298</v>
      </c>
    </row>
    <row r="35" spans="1:3">
      <c r="A35" s="4" t="s">
        <v>206</v>
      </c>
      <c r="B35" s="6" t="n">
        <v>-213075</v>
      </c>
      <c r="C35" s="6" t="n">
        <v>4534912</v>
      </c>
    </row>
    <row r="36" spans="1:3">
      <c r="A36" s="4" t="s">
        <v>207</v>
      </c>
      <c r="B36" s="6" t="n">
        <v>8641877</v>
      </c>
      <c r="C36" s="6" t="n">
        <v>8854952</v>
      </c>
    </row>
    <row r="37" spans="1:3">
      <c r="A37" s="4" t="s">
        <v>208</v>
      </c>
      <c r="B37" s="7" t="n">
        <v>8854952</v>
      </c>
      <c r="C37" s="7" t="n">
        <v>43200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9</v>
      </c>
      <c r="B1" s="2" t="s">
        <v>2</v>
      </c>
      <c r="C1" s="2" t="s">
        <v>67</v>
      </c>
    </row>
    <row r="2" spans="1:3">
      <c r="A2" s="3" t="s">
        <v>680</v>
      </c>
    </row>
    <row r="3" spans="1:3">
      <c r="A3" s="4" t="s">
        <v>87</v>
      </c>
      <c r="B3" s="7" t="n">
        <v>515800</v>
      </c>
      <c r="C3" s="7" t="n">
        <v>361100</v>
      </c>
    </row>
    <row r="4" spans="1:3">
      <c r="A4" s="4" t="s">
        <v>193</v>
      </c>
      <c r="B4" s="6" t="n">
        <v>4435400</v>
      </c>
      <c r="C4" s="6" t="n">
        <v>3092500</v>
      </c>
    </row>
    <row r="5" spans="1:3">
      <c r="A5" s="4" t="s">
        <v>681</v>
      </c>
      <c r="B5" s="6" t="n">
        <v>0</v>
      </c>
      <c r="C5" s="6" t="n">
        <v>237900</v>
      </c>
    </row>
    <row r="6" spans="1:3">
      <c r="A6" s="4" t="s">
        <v>682</v>
      </c>
      <c r="B6" s="6" t="n">
        <v>0</v>
      </c>
      <c r="C6" s="6" t="n">
        <v>96500</v>
      </c>
    </row>
    <row r="7" spans="1:3">
      <c r="A7" s="4" t="s">
        <v>683</v>
      </c>
      <c r="B7" s="6" t="n">
        <v>3782800</v>
      </c>
    </row>
    <row r="8" spans="1:3">
      <c r="A8" s="4" t="s">
        <v>684</v>
      </c>
      <c r="B8" s="6" t="n">
        <v>55300</v>
      </c>
      <c r="C8" s="6" t="n">
        <v>52500</v>
      </c>
    </row>
    <row r="9" spans="1:3">
      <c r="A9" s="4" t="s">
        <v>685</v>
      </c>
      <c r="B9" s="6" t="n">
        <v>3900</v>
      </c>
      <c r="C9" s="6" t="n">
        <v>0</v>
      </c>
    </row>
    <row r="10" spans="1:3">
      <c r="A10" s="4" t="s">
        <v>686</v>
      </c>
      <c r="B10" s="6" t="n">
        <v>198900</v>
      </c>
      <c r="C10" s="6" t="n">
        <v>184400</v>
      </c>
    </row>
    <row r="11" spans="1:3">
      <c r="A11" s="4" t="s">
        <v>687</v>
      </c>
      <c r="B11" s="6" t="n">
        <v>3585700</v>
      </c>
      <c r="C11" s="6" t="n">
        <v>6175600</v>
      </c>
    </row>
    <row r="12" spans="1:3">
      <c r="A12" s="4" t="s">
        <v>688</v>
      </c>
      <c r="B12" s="6" t="n">
        <v>33800</v>
      </c>
      <c r="C12" s="6" t="n">
        <v>14000</v>
      </c>
    </row>
    <row r="13" spans="1:3">
      <c r="A13" s="4" t="s">
        <v>689</v>
      </c>
      <c r="B13" s="6" t="n">
        <v>0</v>
      </c>
      <c r="C13" s="6" t="n">
        <v>15500</v>
      </c>
    </row>
    <row r="14" spans="1:3">
      <c r="A14" s="4" t="s">
        <v>690</v>
      </c>
      <c r="B14" s="6" t="n">
        <v>214000</v>
      </c>
      <c r="C14" s="6" t="n">
        <v>458600</v>
      </c>
    </row>
    <row r="15" spans="1:3">
      <c r="A15" s="4" t="s">
        <v>691</v>
      </c>
      <c r="B15" s="6" t="n">
        <v>595800</v>
      </c>
      <c r="C15" s="6" t="n">
        <v>435900</v>
      </c>
    </row>
    <row r="16" spans="1:3">
      <c r="A16" s="4" t="s">
        <v>692</v>
      </c>
      <c r="B16" s="6" t="n">
        <v>13421400</v>
      </c>
      <c r="C16" s="6" t="n">
        <v>11124500</v>
      </c>
    </row>
    <row r="17" spans="1:3">
      <c r="A17" s="3" t="s">
        <v>693</v>
      </c>
    </row>
    <row r="18" spans="1:3">
      <c r="A18" s="4" t="s">
        <v>694</v>
      </c>
      <c r="B18" s="6" t="n">
        <v>-3267900</v>
      </c>
    </row>
    <row r="19" spans="1:3">
      <c r="A19" s="4" t="s">
        <v>192</v>
      </c>
      <c r="B19" s="6" t="n">
        <v>-406500</v>
      </c>
      <c r="C19" s="6" t="n">
        <v>-574100</v>
      </c>
    </row>
    <row r="20" spans="1:3">
      <c r="A20" s="4" t="s">
        <v>695</v>
      </c>
      <c r="B20" s="6" t="n">
        <v>-245500</v>
      </c>
      <c r="C20" s="6" t="n">
        <v>-194700</v>
      </c>
    </row>
    <row r="21" spans="1:3">
      <c r="A21" s="4" t="s">
        <v>685</v>
      </c>
      <c r="B21" s="6" t="n">
        <v>0</v>
      </c>
      <c r="C21" s="6" t="n">
        <v>-30800</v>
      </c>
    </row>
    <row r="22" spans="1:3">
      <c r="A22" s="4" t="s">
        <v>696</v>
      </c>
      <c r="B22" s="6" t="n">
        <v>-3919900</v>
      </c>
      <c r="C22" s="6" t="n">
        <v>-799600</v>
      </c>
    </row>
    <row r="23" spans="1:3">
      <c r="A23" s="4" t="s">
        <v>668</v>
      </c>
      <c r="B23" s="6" t="n">
        <v>-9591400</v>
      </c>
      <c r="C23" s="6" t="n">
        <v>-10401600</v>
      </c>
    </row>
    <row r="24" spans="1:3">
      <c r="A24" s="4" t="s">
        <v>697</v>
      </c>
      <c r="B24" s="7" t="n">
        <v>-89900</v>
      </c>
      <c r="C24" s="7" t="n">
        <v>-76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7</v>
      </c>
    </row>
    <row r="3" spans="1:3">
      <c r="A3" s="3" t="s">
        <v>244</v>
      </c>
    </row>
    <row r="4" spans="1:3">
      <c r="A4" s="4" t="s">
        <v>699</v>
      </c>
      <c r="B4" s="7" t="n">
        <v>731600</v>
      </c>
      <c r="C4" s="7" t="n">
        <v>22900</v>
      </c>
    </row>
    <row r="5" spans="1:3">
      <c r="A5" s="4" t="s">
        <v>699</v>
      </c>
      <c r="B5" s="4" t="s">
        <v>700</v>
      </c>
      <c r="C5" s="4" t="s">
        <v>700</v>
      </c>
    </row>
    <row r="6" spans="1:3">
      <c r="A6" s="4" t="s">
        <v>701</v>
      </c>
      <c r="B6" s="7" t="n">
        <v>315800</v>
      </c>
      <c r="C6" s="7" t="n">
        <v>-63600</v>
      </c>
    </row>
    <row r="7" spans="1:3">
      <c r="A7" s="4" t="s">
        <v>701</v>
      </c>
      <c r="B7" s="4" t="s">
        <v>702</v>
      </c>
      <c r="C7" s="4" t="s">
        <v>703</v>
      </c>
    </row>
    <row r="8" spans="1:3">
      <c r="A8" s="4" t="s">
        <v>704</v>
      </c>
      <c r="B8" s="7" t="n">
        <v>-810200</v>
      </c>
      <c r="C8" s="7" t="n">
        <v>51600</v>
      </c>
    </row>
    <row r="9" spans="1:3">
      <c r="A9" s="4" t="s">
        <v>704</v>
      </c>
      <c r="B9" s="4" t="s">
        <v>705</v>
      </c>
      <c r="C9" s="4" t="s">
        <v>706</v>
      </c>
    </row>
    <row r="10" spans="1:3">
      <c r="A10" s="4" t="s">
        <v>707</v>
      </c>
      <c r="B10" s="7" t="n">
        <v>41700</v>
      </c>
      <c r="C10" s="7" t="n">
        <v>13200</v>
      </c>
    </row>
    <row r="11" spans="1:3">
      <c r="A11" s="4" t="s">
        <v>707</v>
      </c>
      <c r="B11" s="4" t="s">
        <v>708</v>
      </c>
      <c r="C11" s="4" t="s">
        <v>709</v>
      </c>
    </row>
    <row r="12" spans="1:3">
      <c r="A12" s="4" t="s">
        <v>710</v>
      </c>
      <c r="B12" s="7" t="n">
        <v>-232600</v>
      </c>
      <c r="C12" s="7" t="n">
        <v>-40800</v>
      </c>
    </row>
    <row r="13" spans="1:3">
      <c r="A13" s="4" t="s">
        <v>710</v>
      </c>
      <c r="B13" s="4" t="s">
        <v>711</v>
      </c>
      <c r="C13" s="4" t="s">
        <v>712</v>
      </c>
    </row>
    <row r="14" spans="1:3">
      <c r="A14" s="4" t="s">
        <v>140</v>
      </c>
      <c r="B14" s="7" t="n">
        <v>-5100</v>
      </c>
      <c r="C14" s="7" t="n">
        <v>-16100</v>
      </c>
    </row>
    <row r="15" spans="1:3">
      <c r="A15" s="4" t="s">
        <v>140</v>
      </c>
      <c r="B15" s="4" t="s">
        <v>713</v>
      </c>
      <c r="C15" s="4" t="s">
        <v>714</v>
      </c>
    </row>
    <row r="16" spans="1:3">
      <c r="A16" s="4" t="s">
        <v>715</v>
      </c>
      <c r="B16" s="7" t="n">
        <v>7800</v>
      </c>
      <c r="C16" s="7" t="n">
        <v>-4900</v>
      </c>
    </row>
    <row r="17" spans="1:3">
      <c r="A17" s="4" t="s">
        <v>715</v>
      </c>
      <c r="B17" s="4" t="s">
        <v>716</v>
      </c>
      <c r="C17" s="4" t="s">
        <v>717</v>
      </c>
    </row>
    <row r="18" spans="1:3">
      <c r="A18" s="4" t="s">
        <v>665</v>
      </c>
      <c r="B18" s="7" t="n">
        <v>48706</v>
      </c>
      <c r="C18" s="7" t="n">
        <v>-37728</v>
      </c>
    </row>
    <row r="19" spans="1:3">
      <c r="A19" s="4" t="s">
        <v>670</v>
      </c>
      <c r="B19" s="4" t="s">
        <v>671</v>
      </c>
      <c r="C19" s="4" t="s">
        <v>6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8</v>
      </c>
      <c r="B1" s="2" t="s">
        <v>1</v>
      </c>
    </row>
    <row r="2" spans="1:3">
      <c r="B2" s="2" t="s">
        <v>2</v>
      </c>
      <c r="C2" s="2" t="s">
        <v>67</v>
      </c>
    </row>
    <row r="3" spans="1:3">
      <c r="A3" s="3" t="s">
        <v>719</v>
      </c>
    </row>
    <row r="4" spans="1:3">
      <c r="A4" s="4" t="s">
        <v>535</v>
      </c>
      <c r="B4" s="7" t="n">
        <v>24675</v>
      </c>
    </row>
    <row r="5" spans="1:3">
      <c r="A5" s="4" t="s">
        <v>720</v>
      </c>
      <c r="B5" s="6" t="n">
        <v>6832</v>
      </c>
    </row>
    <row r="6" spans="1:3">
      <c r="A6" s="4" t="s">
        <v>721</v>
      </c>
      <c r="B6" s="6" t="n">
        <v>31507</v>
      </c>
    </row>
    <row r="7" spans="1:3">
      <c r="A7" s="4" t="s">
        <v>722</v>
      </c>
      <c r="B7" s="6" t="n">
        <v>3005124</v>
      </c>
    </row>
    <row r="8" spans="1:3">
      <c r="A8" s="4" t="s">
        <v>723</v>
      </c>
      <c r="B8" s="6" t="n">
        <v>3036631</v>
      </c>
    </row>
    <row r="9" spans="1:3">
      <c r="A9" s="3" t="s">
        <v>724</v>
      </c>
    </row>
    <row r="10" spans="1:3">
      <c r="A10" s="4" t="s">
        <v>78</v>
      </c>
      <c r="B10" s="6" t="n">
        <v>12486672</v>
      </c>
    </row>
    <row r="11" spans="1:3">
      <c r="A11" s="4" t="s">
        <v>92</v>
      </c>
      <c r="B11" s="6" t="n">
        <v>2313109</v>
      </c>
    </row>
    <row r="12" spans="1:3">
      <c r="A12" s="4" t="s">
        <v>99</v>
      </c>
      <c r="B12" s="6" t="n">
        <v>11901040</v>
      </c>
    </row>
    <row r="13" spans="1:3">
      <c r="A13" s="4" t="s">
        <v>725</v>
      </c>
      <c r="B13" s="6" t="n">
        <v>14214149</v>
      </c>
    </row>
    <row r="14" spans="1:3">
      <c r="A14" s="3" t="s">
        <v>726</v>
      </c>
    </row>
    <row r="15" spans="1:3">
      <c r="A15" s="4" t="s">
        <v>727</v>
      </c>
      <c r="B15" s="6" t="n">
        <v>80604</v>
      </c>
    </row>
    <row r="16" spans="1:3">
      <c r="A16" s="4" t="s">
        <v>728</v>
      </c>
      <c r="B16" s="6" t="n">
        <v>-24675</v>
      </c>
    </row>
    <row r="17" spans="1:3">
      <c r="A17" s="4" t="s">
        <v>77</v>
      </c>
      <c r="B17" s="6" t="n">
        <v>55929</v>
      </c>
    </row>
    <row r="18" spans="1:3">
      <c r="A18" s="4" t="s">
        <v>93</v>
      </c>
      <c r="B18" s="6" t="n">
        <v>24253</v>
      </c>
    </row>
    <row r="19" spans="1:3">
      <c r="A19" s="4" t="s">
        <v>100</v>
      </c>
      <c r="B19" s="6" t="n">
        <v>34398</v>
      </c>
    </row>
    <row r="20" spans="1:3">
      <c r="A20" s="4" t="s">
        <v>729</v>
      </c>
      <c r="B20" s="7" t="n">
        <v>58651</v>
      </c>
    </row>
    <row r="21" spans="1:3">
      <c r="A21" s="3" t="s">
        <v>730</v>
      </c>
    </row>
    <row r="22" spans="1:3">
      <c r="A22" s="4" t="s">
        <v>731</v>
      </c>
      <c r="B22" s="4" t="s">
        <v>732</v>
      </c>
    </row>
    <row r="23" spans="1:3">
      <c r="A23" s="4" t="s">
        <v>733</v>
      </c>
      <c r="B23" s="4" t="s">
        <v>734</v>
      </c>
    </row>
    <row r="24" spans="1:3">
      <c r="A24" s="3" t="s">
        <v>735</v>
      </c>
    </row>
    <row r="25" spans="1:3">
      <c r="A25" s="4" t="s">
        <v>731</v>
      </c>
      <c r="B25" s="4" t="s">
        <v>736</v>
      </c>
    </row>
    <row r="26" spans="1:3">
      <c r="A26" s="4" t="s">
        <v>737</v>
      </c>
      <c r="B26" s="4" t="s">
        <v>521</v>
      </c>
    </row>
    <row r="27" spans="1:3">
      <c r="A27" s="3" t="s">
        <v>738</v>
      </c>
    </row>
    <row r="28" spans="1:3">
      <c r="A28" s="4" t="s">
        <v>739</v>
      </c>
      <c r="B28" s="7" t="n">
        <v>2834903</v>
      </c>
    </row>
    <row r="29" spans="1:3">
      <c r="A29" s="4" t="s">
        <v>740</v>
      </c>
      <c r="B29" s="6" t="n">
        <v>6832</v>
      </c>
    </row>
    <row r="30" spans="1:3">
      <c r="A30" s="4" t="s">
        <v>741</v>
      </c>
      <c r="B30" s="6" t="n">
        <v>21954</v>
      </c>
      <c r="C30" s="7" t="n">
        <v>0</v>
      </c>
    </row>
    <row r="31" spans="1:3">
      <c r="A31" s="3" t="s">
        <v>742</v>
      </c>
    </row>
    <row r="32" spans="1:3">
      <c r="A32" s="4" t="s">
        <v>743</v>
      </c>
      <c r="B32" s="6" t="n">
        <v>1350090</v>
      </c>
    </row>
    <row r="33" spans="1:3">
      <c r="A33" s="4" t="s">
        <v>733</v>
      </c>
      <c r="B33" s="7" t="n">
        <v>806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7</v>
      </c>
    </row>
    <row r="2" spans="1:3">
      <c r="A2" s="3" t="s">
        <v>745</v>
      </c>
    </row>
    <row r="3" spans="1:3">
      <c r="A3" s="4" t="s">
        <v>530</v>
      </c>
      <c r="B3" s="7" t="n">
        <v>3376830</v>
      </c>
    </row>
    <row r="4" spans="1:3">
      <c r="A4" s="4" t="s">
        <v>531</v>
      </c>
      <c r="B4" s="6" t="n">
        <v>3545186</v>
      </c>
    </row>
    <row r="5" spans="1:3">
      <c r="A5" s="4" t="s">
        <v>532</v>
      </c>
      <c r="B5" s="6" t="n">
        <v>3430110</v>
      </c>
    </row>
    <row r="6" spans="1:3">
      <c r="A6" s="4" t="s">
        <v>558</v>
      </c>
      <c r="B6" s="6" t="n">
        <v>2716465</v>
      </c>
    </row>
    <row r="7" spans="1:3">
      <c r="A7" s="4" t="s">
        <v>746</v>
      </c>
      <c r="B7" s="6" t="n">
        <v>2096333</v>
      </c>
    </row>
    <row r="8" spans="1:3">
      <c r="A8" s="4" t="s">
        <v>747</v>
      </c>
      <c r="B8" s="6" t="n">
        <v>2629450</v>
      </c>
    </row>
    <row r="9" spans="1:3">
      <c r="A9" s="4" t="s">
        <v>748</v>
      </c>
      <c r="B9" s="6" t="n">
        <v>17794374</v>
      </c>
    </row>
    <row r="10" spans="1:3">
      <c r="A10" s="4" t="s">
        <v>749</v>
      </c>
      <c r="B10" s="6" t="n">
        <v>-3580225</v>
      </c>
    </row>
    <row r="11" spans="1:3">
      <c r="A11" s="4" t="s">
        <v>750</v>
      </c>
      <c r="B11" s="6" t="n">
        <v>14214149</v>
      </c>
    </row>
    <row r="12" spans="1:3">
      <c r="A12" s="4" t="s">
        <v>751</v>
      </c>
      <c r="B12" s="6" t="n">
        <v>-2313109</v>
      </c>
    </row>
    <row r="13" spans="1:3">
      <c r="A13" s="4" t="s">
        <v>752</v>
      </c>
      <c r="B13" s="6" t="n">
        <v>11901040</v>
      </c>
    </row>
    <row r="14" spans="1:3">
      <c r="A14" s="3" t="s">
        <v>753</v>
      </c>
    </row>
    <row r="15" spans="1:3">
      <c r="A15" s="4" t="s">
        <v>530</v>
      </c>
      <c r="B15" s="6" t="n">
        <v>28786</v>
      </c>
    </row>
    <row r="16" spans="1:3">
      <c r="A16" s="4" t="s">
        <v>531</v>
      </c>
      <c r="B16" s="6" t="n">
        <v>28786</v>
      </c>
    </row>
    <row r="17" spans="1:3">
      <c r="A17" s="4" t="s">
        <v>532</v>
      </c>
      <c r="B17" s="6" t="n">
        <v>7676</v>
      </c>
    </row>
    <row r="18" spans="1:3">
      <c r="A18" s="4" t="s">
        <v>558</v>
      </c>
      <c r="B18" s="6" t="n">
        <v>0</v>
      </c>
    </row>
    <row r="19" spans="1:3">
      <c r="A19" s="4" t="s">
        <v>746</v>
      </c>
      <c r="B19" s="6" t="n">
        <v>0</v>
      </c>
    </row>
    <row r="20" spans="1:3">
      <c r="A20" s="4" t="s">
        <v>747</v>
      </c>
      <c r="B20" s="6" t="n">
        <v>0</v>
      </c>
    </row>
    <row r="21" spans="1:3">
      <c r="A21" s="4" t="s">
        <v>748</v>
      </c>
      <c r="B21" s="6" t="n">
        <v>65248</v>
      </c>
    </row>
    <row r="22" spans="1:3">
      <c r="A22" s="4" t="s">
        <v>749</v>
      </c>
      <c r="B22" s="6" t="n">
        <v>-6597</v>
      </c>
    </row>
    <row r="23" spans="1:3">
      <c r="A23" s="4" t="s">
        <v>750</v>
      </c>
      <c r="B23" s="6" t="n">
        <v>58651</v>
      </c>
    </row>
    <row r="24" spans="1:3">
      <c r="A24" s="4" t="s">
        <v>751</v>
      </c>
      <c r="B24" s="6" t="n">
        <v>-24253</v>
      </c>
    </row>
    <row r="25" spans="1:3">
      <c r="A25" s="4" t="s">
        <v>752</v>
      </c>
      <c r="B25" s="7" t="n">
        <v>34398</v>
      </c>
    </row>
    <row r="26" spans="1:3">
      <c r="A26" s="3" t="s">
        <v>745</v>
      </c>
    </row>
    <row r="27" spans="1:3">
      <c r="A27" s="4" t="s">
        <v>530</v>
      </c>
      <c r="C27" s="7" t="n">
        <v>2630443</v>
      </c>
    </row>
    <row r="28" spans="1:3">
      <c r="A28" s="4" t="s">
        <v>531</v>
      </c>
      <c r="C28" s="6" t="n">
        <v>2406645</v>
      </c>
    </row>
    <row r="29" spans="1:3">
      <c r="A29" s="4" t="s">
        <v>532</v>
      </c>
      <c r="C29" s="6" t="n">
        <v>2299887</v>
      </c>
    </row>
    <row r="30" spans="1:3">
      <c r="A30" s="4" t="s">
        <v>558</v>
      </c>
      <c r="C30" s="6" t="n">
        <v>2195077</v>
      </c>
    </row>
    <row r="31" spans="1:3">
      <c r="A31" s="4" t="s">
        <v>746</v>
      </c>
      <c r="C31" s="6" t="n">
        <v>1474396</v>
      </c>
    </row>
    <row r="32" spans="1:3">
      <c r="A32" s="4" t="s">
        <v>747</v>
      </c>
      <c r="C32" s="6" t="n">
        <v>2772575</v>
      </c>
    </row>
    <row r="33" spans="1:3">
      <c r="A33" s="4" t="s">
        <v>162</v>
      </c>
      <c r="C33" s="7" t="n">
        <v>137790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4</v>
      </c>
      <c r="B1" s="2" t="s">
        <v>1</v>
      </c>
    </row>
    <row r="2" spans="1:3">
      <c r="B2" s="2" t="s">
        <v>2</v>
      </c>
      <c r="C2" s="2" t="s">
        <v>67</v>
      </c>
    </row>
    <row r="3" spans="1:3">
      <c r="A3" s="3" t="s">
        <v>755</v>
      </c>
    </row>
    <row r="4" spans="1:3">
      <c r="A4" s="4" t="s">
        <v>756</v>
      </c>
      <c r="B4" s="7" t="n">
        <v>3381825</v>
      </c>
      <c r="C4" s="7" t="n">
        <v>2844010</v>
      </c>
    </row>
    <row r="5" spans="1:3">
      <c r="A5" s="4" t="s">
        <v>757</v>
      </c>
      <c r="B5" s="7" t="n">
        <v>1300000</v>
      </c>
    </row>
    <row r="6" spans="1:3">
      <c r="A6" s="4" t="s">
        <v>423</v>
      </c>
    </row>
    <row r="7" spans="1:3">
      <c r="A7" s="3" t="s">
        <v>755</v>
      </c>
    </row>
    <row r="8" spans="1:3">
      <c r="A8" s="4" t="s">
        <v>758</v>
      </c>
      <c r="B8" s="4" t="s">
        <v>418</v>
      </c>
    </row>
    <row r="9" spans="1:3">
      <c r="A9" s="4" t="s">
        <v>427</v>
      </c>
    </row>
    <row r="10" spans="1:3">
      <c r="A10" s="3" t="s">
        <v>755</v>
      </c>
    </row>
    <row r="11" spans="1:3">
      <c r="A11" s="4" t="s">
        <v>758</v>
      </c>
      <c r="B11" s="4" t="s">
        <v>4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27"/>
    <col customWidth="1" max="3" min="3" width="20"/>
  </cols>
  <sheetData>
    <row r="1" spans="1:3">
      <c r="A1" s="1" t="s">
        <v>759</v>
      </c>
      <c r="B1" s="2" t="s">
        <v>1</v>
      </c>
    </row>
    <row r="2" spans="1:3">
      <c r="B2" s="2" t="s">
        <v>760</v>
      </c>
      <c r="C2" s="2" t="s">
        <v>761</v>
      </c>
    </row>
    <row r="3" spans="1:3">
      <c r="A3" s="3" t="s">
        <v>250</v>
      </c>
    </row>
    <row r="4" spans="1:3">
      <c r="A4" s="4" t="s">
        <v>762</v>
      </c>
      <c r="B4" s="6" t="n">
        <v>513</v>
      </c>
      <c r="C4" s="6" t="n">
        <v>442</v>
      </c>
    </row>
    <row r="5" spans="1:3">
      <c r="A5" s="4" t="s">
        <v>763</v>
      </c>
      <c r="B5" s="6"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67</v>
      </c>
    </row>
    <row r="3" spans="1:3">
      <c r="A3" s="3" t="s">
        <v>765</v>
      </c>
    </row>
    <row r="4" spans="1:3">
      <c r="A4" s="4" t="s">
        <v>766</v>
      </c>
      <c r="B4" s="7" t="n">
        <v>48451000</v>
      </c>
      <c r="C4" s="7" t="n">
        <v>36661000</v>
      </c>
    </row>
    <row r="5" spans="1:3">
      <c r="A5" s="4" t="s">
        <v>138</v>
      </c>
      <c r="B5" s="6" t="n">
        <v>3414635</v>
      </c>
      <c r="C5" s="6" t="n">
        <v>142561</v>
      </c>
    </row>
    <row r="6" spans="1:3">
      <c r="A6" s="4" t="s">
        <v>134</v>
      </c>
      <c r="B6" s="6" t="n">
        <v>1899257</v>
      </c>
      <c r="C6" s="6" t="n">
        <v>1556240</v>
      </c>
    </row>
    <row r="7" spans="1:3">
      <c r="A7" s="4" t="s">
        <v>140</v>
      </c>
      <c r="B7" s="6" t="n">
        <v>19298</v>
      </c>
      <c r="C7" s="6" t="n">
        <v>13198</v>
      </c>
    </row>
    <row r="8" spans="1:3">
      <c r="A8" s="4" t="s">
        <v>141</v>
      </c>
      <c r="B8" s="6" t="n">
        <v>-61515</v>
      </c>
      <c r="C8" s="6" t="n">
        <v>-46791</v>
      </c>
    </row>
    <row r="9" spans="1:3">
      <c r="A9" s="4" t="s">
        <v>387</v>
      </c>
      <c r="B9" s="6" t="n">
        <v>3372418</v>
      </c>
      <c r="C9" s="6" t="n">
        <v>108968</v>
      </c>
    </row>
    <row r="10" spans="1:3">
      <c r="A10" s="4" t="s">
        <v>767</v>
      </c>
    </row>
    <row r="11" spans="1:3">
      <c r="A11" s="3" t="s">
        <v>765</v>
      </c>
    </row>
    <row r="12" spans="1:3">
      <c r="A12" s="4" t="s">
        <v>138</v>
      </c>
      <c r="B12" s="6" t="n">
        <v>14340000</v>
      </c>
      <c r="C12" s="6" t="n">
        <v>9558000</v>
      </c>
    </row>
    <row r="13" spans="1:3">
      <c r="A13" s="4" t="s">
        <v>768</v>
      </c>
    </row>
    <row r="14" spans="1:3">
      <c r="A14" s="3" t="s">
        <v>765</v>
      </c>
    </row>
    <row r="15" spans="1:3">
      <c r="A15" s="4" t="s">
        <v>138</v>
      </c>
      <c r="B15" s="6" t="n">
        <v>-10925000</v>
      </c>
      <c r="C15" s="6" t="n">
        <v>-9415000</v>
      </c>
    </row>
    <row r="16" spans="1:3">
      <c r="A16" s="4" t="s">
        <v>769</v>
      </c>
    </row>
    <row r="17" spans="1:3">
      <c r="A17" s="3" t="s">
        <v>765</v>
      </c>
    </row>
    <row r="18" spans="1:3">
      <c r="A18" s="4" t="s">
        <v>766</v>
      </c>
      <c r="B18" s="6" t="n">
        <v>25808000</v>
      </c>
      <c r="C18" s="6" t="n">
        <v>19545000</v>
      </c>
    </row>
    <row r="19" spans="1:3">
      <c r="A19" s="4" t="s">
        <v>770</v>
      </c>
    </row>
    <row r="20" spans="1:3">
      <c r="A20" s="3" t="s">
        <v>765</v>
      </c>
    </row>
    <row r="21" spans="1:3">
      <c r="A21" s="4" t="s">
        <v>138</v>
      </c>
      <c r="B21" s="6" t="n">
        <v>3365000</v>
      </c>
      <c r="C21" s="6" t="n">
        <v>1475000</v>
      </c>
    </row>
    <row r="22" spans="1:3">
      <c r="A22" s="4" t="s">
        <v>134</v>
      </c>
      <c r="B22" s="6" t="n">
        <v>1708000</v>
      </c>
      <c r="C22" s="6" t="n">
        <v>1105000</v>
      </c>
    </row>
    <row r="23" spans="1:3">
      <c r="A23" s="4" t="s">
        <v>771</v>
      </c>
    </row>
    <row r="24" spans="1:3">
      <c r="A24" s="3" t="s">
        <v>765</v>
      </c>
    </row>
    <row r="25" spans="1:3">
      <c r="A25" s="4" t="s">
        <v>766</v>
      </c>
      <c r="B25" s="6" t="n">
        <v>22643000</v>
      </c>
      <c r="C25" s="6" t="n">
        <v>17116000</v>
      </c>
    </row>
    <row r="26" spans="1:3">
      <c r="A26" s="4" t="s">
        <v>772</v>
      </c>
    </row>
    <row r="27" spans="1:3">
      <c r="A27" s="3" t="s">
        <v>765</v>
      </c>
    </row>
    <row r="28" spans="1:3">
      <c r="A28" s="4" t="s">
        <v>138</v>
      </c>
      <c r="B28" s="6" t="n">
        <v>10975000</v>
      </c>
      <c r="C28" s="6" t="n">
        <v>8083000</v>
      </c>
    </row>
    <row r="29" spans="1:3">
      <c r="A29" s="4" t="s">
        <v>134</v>
      </c>
      <c r="B29" s="6" t="n">
        <v>0</v>
      </c>
      <c r="C29" s="6" t="n">
        <v>0</v>
      </c>
    </row>
    <row r="30" spans="1:3">
      <c r="A30" s="4" t="s">
        <v>773</v>
      </c>
    </row>
    <row r="31" spans="1:3">
      <c r="A31" s="3" t="s">
        <v>765</v>
      </c>
    </row>
    <row r="32" spans="1:3">
      <c r="A32" s="4" t="s">
        <v>134</v>
      </c>
      <c r="B32" s="7" t="n">
        <v>191000</v>
      </c>
      <c r="C32" s="7" t="n">
        <v>45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4</v>
      </c>
      <c r="B1" s="2" t="s">
        <v>2</v>
      </c>
      <c r="C1" s="2" t="s">
        <v>67</v>
      </c>
    </row>
    <row r="2" spans="1:3">
      <c r="A2" s="3" t="s">
        <v>765</v>
      </c>
    </row>
    <row r="3" spans="1:3">
      <c r="A3" s="4" t="s">
        <v>84</v>
      </c>
      <c r="B3" s="7" t="n">
        <v>43705667</v>
      </c>
      <c r="C3" s="7" t="n">
        <v>23427713</v>
      </c>
    </row>
    <row r="4" spans="1:3">
      <c r="A4" s="4" t="s">
        <v>775</v>
      </c>
      <c r="B4" s="6" t="n">
        <v>8455989</v>
      </c>
      <c r="C4" s="6" t="n">
        <v>8716874</v>
      </c>
    </row>
    <row r="5" spans="1:3">
      <c r="A5" s="4" t="s">
        <v>77</v>
      </c>
      <c r="C5" s="6" t="n">
        <v>3658007</v>
      </c>
    </row>
    <row r="6" spans="1:3">
      <c r="A6" s="4" t="s">
        <v>767</v>
      </c>
    </row>
    <row r="7" spans="1:3">
      <c r="A7" s="3" t="s">
        <v>765</v>
      </c>
    </row>
    <row r="8" spans="1:3">
      <c r="A8" s="4" t="s">
        <v>84</v>
      </c>
      <c r="B8" s="6" t="n">
        <v>31395000</v>
      </c>
      <c r="C8" s="6" t="n">
        <v>13283000</v>
      </c>
    </row>
    <row r="9" spans="1:3">
      <c r="A9" s="4" t="s">
        <v>775</v>
      </c>
      <c r="B9" s="6" t="n">
        <v>8642000</v>
      </c>
      <c r="C9" s="6" t="n">
        <v>8855000</v>
      </c>
    </row>
    <row r="10" spans="1:3">
      <c r="A10" s="4" t="s">
        <v>77</v>
      </c>
      <c r="B10" s="6" t="n">
        <v>2555000</v>
      </c>
      <c r="C10" s="6" t="n">
        <v>487000</v>
      </c>
    </row>
    <row r="11" spans="1:3">
      <c r="A11" s="4" t="s">
        <v>776</v>
      </c>
      <c r="B11" s="6" t="n">
        <v>1114000</v>
      </c>
      <c r="C11" s="6" t="n">
        <v>803000</v>
      </c>
    </row>
    <row r="12" spans="1:3">
      <c r="A12" s="4" t="s">
        <v>770</v>
      </c>
    </row>
    <row r="13" spans="1:3">
      <c r="A13" s="3" t="s">
        <v>765</v>
      </c>
    </row>
    <row r="14" spans="1:3">
      <c r="A14" s="4" t="s">
        <v>84</v>
      </c>
      <c r="B14" s="6" t="n">
        <v>25625000</v>
      </c>
      <c r="C14" s="6" t="n">
        <v>8828000</v>
      </c>
    </row>
    <row r="15" spans="1:3">
      <c r="A15" s="4" t="s">
        <v>772</v>
      </c>
    </row>
    <row r="16" spans="1:3">
      <c r="A16" s="3" t="s">
        <v>765</v>
      </c>
    </row>
    <row r="17" spans="1:3">
      <c r="A17" s="4" t="s">
        <v>84</v>
      </c>
      <c r="B17" s="7" t="n">
        <v>5770000</v>
      </c>
      <c r="C17" s="7" t="n">
        <v>445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777</v>
      </c>
      <c r="B1" s="2" t="s">
        <v>778</v>
      </c>
      <c r="C1" s="2" t="s">
        <v>571</v>
      </c>
      <c r="D1" s="2" t="s">
        <v>460</v>
      </c>
      <c r="E1" s="2" t="s">
        <v>461</v>
      </c>
      <c r="F1" s="2" t="s">
        <v>569</v>
      </c>
    </row>
    <row r="2" spans="1:6">
      <c r="A2" s="3" t="s">
        <v>779</v>
      </c>
    </row>
    <row r="3" spans="1:6">
      <c r="A3" s="4" t="s">
        <v>576</v>
      </c>
      <c r="D3" s="7" t="n">
        <v>96978</v>
      </c>
      <c r="E3" s="7" t="n">
        <v>100000</v>
      </c>
    </row>
    <row r="4" spans="1:6">
      <c r="A4" s="4" t="s">
        <v>578</v>
      </c>
    </row>
    <row r="5" spans="1:6">
      <c r="A5" s="3" t="s">
        <v>779</v>
      </c>
    </row>
    <row r="6" spans="1:6">
      <c r="A6" s="4" t="s">
        <v>580</v>
      </c>
      <c r="F6" s="7" t="n">
        <v>5000000</v>
      </c>
    </row>
    <row r="7" spans="1:6">
      <c r="A7" s="4" t="s">
        <v>579</v>
      </c>
      <c r="F7" s="4" t="s">
        <v>521</v>
      </c>
    </row>
    <row r="8" spans="1:6">
      <c r="A8" s="4" t="s">
        <v>780</v>
      </c>
    </row>
    <row r="9" spans="1:6">
      <c r="A9" s="3" t="s">
        <v>779</v>
      </c>
    </row>
    <row r="10" spans="1:6">
      <c r="A10" s="4" t="s">
        <v>781</v>
      </c>
      <c r="B10" s="4" t="s">
        <v>782</v>
      </c>
    </row>
    <row r="11" spans="1:6">
      <c r="A11" s="4" t="s">
        <v>783</v>
      </c>
    </row>
    <row r="12" spans="1:6">
      <c r="A12" s="3" t="s">
        <v>779</v>
      </c>
    </row>
    <row r="13" spans="1:6">
      <c r="A13" s="4" t="s">
        <v>580</v>
      </c>
      <c r="B13" s="7" t="n">
        <v>7500000</v>
      </c>
      <c r="C13" s="7" t="n">
        <v>7500000</v>
      </c>
    </row>
    <row r="14" spans="1:6">
      <c r="A14" s="4" t="s">
        <v>784</v>
      </c>
      <c r="B14" s="7" t="n">
        <v>2500000</v>
      </c>
    </row>
    <row r="15" spans="1:6">
      <c r="A15" s="4" t="s">
        <v>785</v>
      </c>
      <c r="B15" s="6" t="n">
        <v>36</v>
      </c>
    </row>
    <row r="16" spans="1:6">
      <c r="A16" s="4" t="s">
        <v>786</v>
      </c>
    </row>
    <row r="17" spans="1:6">
      <c r="A17" s="3" t="s">
        <v>779</v>
      </c>
    </row>
    <row r="18" spans="1:6">
      <c r="A18" s="4" t="s">
        <v>781</v>
      </c>
      <c r="B18" s="4" t="s">
        <v>404</v>
      </c>
    </row>
    <row r="19" spans="1:6">
      <c r="A19" s="4" t="s">
        <v>787</v>
      </c>
    </row>
    <row r="20" spans="1:6">
      <c r="A20" s="3" t="s">
        <v>779</v>
      </c>
    </row>
    <row r="21" spans="1:6">
      <c r="A21" s="4" t="s">
        <v>781</v>
      </c>
      <c r="B21" s="4" t="s">
        <v>782</v>
      </c>
    </row>
    <row r="22" spans="1:6">
      <c r="A22" s="4" t="s">
        <v>788</v>
      </c>
    </row>
    <row r="23" spans="1:6">
      <c r="A23" s="3" t="s">
        <v>779</v>
      </c>
    </row>
    <row r="24" spans="1:6">
      <c r="A24" s="4" t="s">
        <v>781</v>
      </c>
      <c r="B24" s="4" t="s">
        <v>789</v>
      </c>
    </row>
    <row r="25" spans="1:6">
      <c r="A25" s="4" t="s">
        <v>790</v>
      </c>
    </row>
    <row r="26" spans="1:6">
      <c r="A26" s="3" t="s">
        <v>779</v>
      </c>
    </row>
    <row r="27" spans="1:6">
      <c r="A27" s="4" t="s">
        <v>576</v>
      </c>
      <c r="B27" s="7" t="n">
        <v>2000000</v>
      </c>
      <c r="C27" s="6" t="n">
        <v>2000000</v>
      </c>
    </row>
    <row r="28" spans="1:6">
      <c r="A28" s="4" t="s">
        <v>791</v>
      </c>
    </row>
    <row r="29" spans="1:6">
      <c r="A29" s="3" t="s">
        <v>779</v>
      </c>
    </row>
    <row r="30" spans="1:6">
      <c r="A30" s="4" t="s">
        <v>580</v>
      </c>
      <c r="B30" s="7" t="n">
        <v>1000000</v>
      </c>
    </row>
    <row r="31" spans="1:6">
      <c r="A31" s="4" t="s">
        <v>579</v>
      </c>
      <c r="B31" s="4" t="s">
        <v>792</v>
      </c>
    </row>
    <row r="32" spans="1:6">
      <c r="A32" s="4" t="s">
        <v>793</v>
      </c>
    </row>
    <row r="33" spans="1:6">
      <c r="A33" s="3" t="s">
        <v>779</v>
      </c>
    </row>
    <row r="34" spans="1:6">
      <c r="A34" s="4" t="s">
        <v>576</v>
      </c>
      <c r="B34" s="7" t="n">
        <v>5500000</v>
      </c>
      <c r="C34" s="7" t="n">
        <v>5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1:12:37Z</dcterms:created>
  <dcterms:modified xmlns:dcterms="http://purl.org/dc/terms/" xmlns:xsi="http://www.w3.org/2001/XMLSchema-instance" xsi:type="dcterms:W3CDTF">2020-03-06T11:12:37Z</dcterms:modified>
</cp:coreProperties>
</file>